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Summary of Sig" sheetId="11" state="visible" r:id="rId11"/>
    <sheet xmlns:r="http://schemas.openxmlformats.org/officeDocument/2006/relationships" name="Basic and Diluted Net Loss Per " sheetId="12" state="visible" r:id="rId12"/>
    <sheet xmlns:r="http://schemas.openxmlformats.org/officeDocument/2006/relationships" name="Inventories" sheetId="13" state="visible" r:id="rId13"/>
    <sheet xmlns:r="http://schemas.openxmlformats.org/officeDocument/2006/relationships" name="Equity Investment" sheetId="14" state="visible" r:id="rId14"/>
    <sheet xmlns:r="http://schemas.openxmlformats.org/officeDocument/2006/relationships" name="Equipment, Net" sheetId="15" state="visible" r:id="rId15"/>
    <sheet xmlns:r="http://schemas.openxmlformats.org/officeDocument/2006/relationships" name="Goodwill and Intangible Assets" sheetId="16" state="visible" r:id="rId16"/>
    <sheet xmlns:r="http://schemas.openxmlformats.org/officeDocument/2006/relationships" name="Restricted Cash" sheetId="17" state="visible" r:id="rId17"/>
    <sheet xmlns:r="http://schemas.openxmlformats.org/officeDocument/2006/relationships" name="Notes Payable and Capital Lease" sheetId="18" state="visible" r:id="rId18"/>
    <sheet xmlns:r="http://schemas.openxmlformats.org/officeDocument/2006/relationships" name="Equity" sheetId="19" state="visible" r:id="rId19"/>
    <sheet xmlns:r="http://schemas.openxmlformats.org/officeDocument/2006/relationships" name="Foreign Currency Forward Contra" sheetId="20" state="visible" r:id="rId20"/>
    <sheet xmlns:r="http://schemas.openxmlformats.org/officeDocument/2006/relationships" name="Provision for Income Taxe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Geographic Information" sheetId="26" state="visible" r:id="rId26"/>
    <sheet xmlns:r="http://schemas.openxmlformats.org/officeDocument/2006/relationships" name="Quarterly Financial Data (Unaud" sheetId="27" state="visible" r:id="rId27"/>
    <sheet xmlns:r="http://schemas.openxmlformats.org/officeDocument/2006/relationships" name="Organization and Summary of S28" sheetId="28" state="visible" r:id="rId28"/>
    <sheet xmlns:r="http://schemas.openxmlformats.org/officeDocument/2006/relationships" name="Basic and Diluted Net Loss Pe29" sheetId="29" state="visible" r:id="rId29"/>
    <sheet xmlns:r="http://schemas.openxmlformats.org/officeDocument/2006/relationships" name="Inventories (Tables)" sheetId="30" state="visible" r:id="rId30"/>
    <sheet xmlns:r="http://schemas.openxmlformats.org/officeDocument/2006/relationships" name="Equipment, Net (Tables)" sheetId="31" state="visible" r:id="rId31"/>
    <sheet xmlns:r="http://schemas.openxmlformats.org/officeDocument/2006/relationships" name="Goodwill and Intangible Assets " sheetId="32" state="visible" r:id="rId32"/>
    <sheet xmlns:r="http://schemas.openxmlformats.org/officeDocument/2006/relationships" name="Notes Payable and Capital Lea33" sheetId="33" state="visible" r:id="rId33"/>
    <sheet xmlns:r="http://schemas.openxmlformats.org/officeDocument/2006/relationships" name="Provision for Income Taxes (Tab"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Geographic Information (Tables)" sheetId="37" state="visible" r:id="rId37"/>
    <sheet xmlns:r="http://schemas.openxmlformats.org/officeDocument/2006/relationships" name="Quarterly Financial Data (Una38" sheetId="38" state="visible" r:id="rId38"/>
    <sheet xmlns:r="http://schemas.openxmlformats.org/officeDocument/2006/relationships" name="Organization and Summary of S39" sheetId="39" state="visible" r:id="rId39"/>
    <sheet xmlns:r="http://schemas.openxmlformats.org/officeDocument/2006/relationships" name="Basic and Diluted Net Loss Pe40" sheetId="40" state="visible" r:id="rId40"/>
    <sheet xmlns:r="http://schemas.openxmlformats.org/officeDocument/2006/relationships" name="Basic and Diluted Net Loss Pe41" sheetId="41" state="visible" r:id="rId41"/>
    <sheet xmlns:r="http://schemas.openxmlformats.org/officeDocument/2006/relationships" name="Inventories (Details Narrative)" sheetId="42" state="visible" r:id="rId42"/>
    <sheet xmlns:r="http://schemas.openxmlformats.org/officeDocument/2006/relationships" name="Inventories - Schedule of Inven" sheetId="43" state="visible" r:id="rId43"/>
    <sheet xmlns:r="http://schemas.openxmlformats.org/officeDocument/2006/relationships" name="Equity Investment (Details Narr" sheetId="44" state="visible" r:id="rId44"/>
    <sheet xmlns:r="http://schemas.openxmlformats.org/officeDocument/2006/relationships" name="Equipment, Net (Details Narrati" sheetId="45" state="visible" r:id="rId45"/>
    <sheet xmlns:r="http://schemas.openxmlformats.org/officeDocument/2006/relationships" name="Equipment, Net - Schedule of Pr"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Restricted Cash (Details Narrat" sheetId="51" state="visible" r:id="rId51"/>
    <sheet xmlns:r="http://schemas.openxmlformats.org/officeDocument/2006/relationships" name="Notes Payable and Capital Lea52" sheetId="52" state="visible" r:id="rId52"/>
    <sheet xmlns:r="http://schemas.openxmlformats.org/officeDocument/2006/relationships" name="Notes Payable and Capital Lea53" sheetId="53" state="visible" r:id="rId53"/>
    <sheet xmlns:r="http://schemas.openxmlformats.org/officeDocument/2006/relationships" name="Notes Payable and Capital Lea54" sheetId="54" state="visible" r:id="rId54"/>
    <sheet xmlns:r="http://schemas.openxmlformats.org/officeDocument/2006/relationships" name="Equity (Details Narrative)" sheetId="55" state="visible" r:id="rId55"/>
    <sheet xmlns:r="http://schemas.openxmlformats.org/officeDocument/2006/relationships" name="Provision for Income Taxes (Det" sheetId="56" state="visible" r:id="rId56"/>
    <sheet xmlns:r="http://schemas.openxmlformats.org/officeDocument/2006/relationships" name="Provision for Income Taxes - Sc" sheetId="57" state="visible" r:id="rId57"/>
    <sheet xmlns:r="http://schemas.openxmlformats.org/officeDocument/2006/relationships" name="Provision for Income Taxes - 58" sheetId="58" state="visible" r:id="rId58"/>
    <sheet xmlns:r="http://schemas.openxmlformats.org/officeDocument/2006/relationships" name="Provision for Income Taxes - 59" sheetId="59" state="visible" r:id="rId59"/>
    <sheet xmlns:r="http://schemas.openxmlformats.org/officeDocument/2006/relationships" name="Provision for Income Taxes - 60" sheetId="60" state="visible" r:id="rId60"/>
    <sheet xmlns:r="http://schemas.openxmlformats.org/officeDocument/2006/relationships" name="Provision for Income Taxes - 61" sheetId="61" state="visible" r:id="rId61"/>
    <sheet xmlns:r="http://schemas.openxmlformats.org/officeDocument/2006/relationships" name="Provision for Income Taxes - 62"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65" sheetId="65" state="visible" r:id="rId65"/>
    <sheet xmlns:r="http://schemas.openxmlformats.org/officeDocument/2006/relationships" name="Stock-Based Compensation - Summ" sheetId="66" state="visible" r:id="rId66"/>
    <sheet xmlns:r="http://schemas.openxmlformats.org/officeDocument/2006/relationships" name="Stock-Based Compensation - Sc67" sheetId="67" state="visible" r:id="rId67"/>
    <sheet xmlns:r="http://schemas.openxmlformats.org/officeDocument/2006/relationships" name="Related Party Transactions (Det" sheetId="68" state="visible" r:id="rId68"/>
    <sheet xmlns:r="http://schemas.openxmlformats.org/officeDocument/2006/relationships" name="Commitments and Contingencies69" sheetId="69" state="visible" r:id="rId69"/>
    <sheet xmlns:r="http://schemas.openxmlformats.org/officeDocument/2006/relationships" name="Commitments and Contingencies -" sheetId="70" state="visible" r:id="rId70"/>
    <sheet xmlns:r="http://schemas.openxmlformats.org/officeDocument/2006/relationships" name="Concentrations (Details Narrati" sheetId="71" state="visible" r:id="rId71"/>
    <sheet xmlns:r="http://schemas.openxmlformats.org/officeDocument/2006/relationships" name="Geographic Information - Schedu" sheetId="72" state="visible" r:id="rId72"/>
    <sheet xmlns:r="http://schemas.openxmlformats.org/officeDocument/2006/relationships" name="Quarterly Financial Data (Una73" sheetId="73" state="visible" r:id="rId73"/>
  </sheets>
  <definedNames/>
  <calcPr calcId="124519" fullCalcOnLoad="1"/>
</workbook>
</file>

<file path=xl/sharedStrings.xml><?xml version="1.0" encoding="utf-8"?>
<sst xmlns="http://schemas.openxmlformats.org/spreadsheetml/2006/main" uniqueCount="889">
  <si>
    <t>Document and Entity Information - USD ($)</t>
  </si>
  <si>
    <t>12 Months Ended</t>
  </si>
  <si>
    <t>Mar. 31, 2017</t>
  </si>
  <si>
    <t>Jun. 09, 2017</t>
  </si>
  <si>
    <t>Sep. 30, 2016</t>
  </si>
  <si>
    <t>Document And Entity Information</t>
  </si>
  <si>
    <t>Entity Registrant Name</t>
  </si>
  <si>
    <t>Castle Brands Inc</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Trading Symbol</t>
  </si>
  <si>
    <t>ROX</t>
  </si>
  <si>
    <t>Document Fiscal Period Focus</t>
  </si>
  <si>
    <t>FY</t>
  </si>
  <si>
    <t>Document Fiscal Year Focus</t>
  </si>
  <si>
    <t>Consolidated Balance Sheets - USD ($)</t>
  </si>
  <si>
    <t>Mar. 31, 2016</t>
  </si>
  <si>
    <t>Current Assets</t>
  </si>
  <si>
    <t>Cash and cash equivalents</t>
  </si>
  <si>
    <t>Accounts receivable - net of allowance for doubtful accounts of $302,275 and $245,238 at March 31,2017 and 2016, respectively</t>
  </si>
  <si>
    <t>Due from shareholders and affiliates</t>
  </si>
  <si>
    <t xml:space="preserve"> </t>
  </si>
  <si>
    <t>Inventories - net of allowance for obsolete and slow moving inventory of $312,711 and $331,008 at March 31, 2017 and 2016, respectively</t>
  </si>
  <si>
    <t>Prepaid expenses and other current assets</t>
  </si>
  <si>
    <t>Total Current Assets</t>
  </si>
  <si>
    <t>Equipment - net</t>
  </si>
  <si>
    <t>Intangible assets - net of accumulated amortization of $8,035,018 and $7,372,585 at March 31, 2017 and 2016, respectively</t>
  </si>
  <si>
    <t>Goodwill</t>
  </si>
  <si>
    <t>Investment in non-consolidated affiliate, at equity</t>
  </si>
  <si>
    <t>Restricted cash</t>
  </si>
  <si>
    <t>Other assets</t>
  </si>
  <si>
    <t>Total Assets</t>
  </si>
  <si>
    <t>Current Liabilities</t>
  </si>
  <si>
    <t>Accounts payable</t>
  </si>
  <si>
    <t>Accrued expenses</t>
  </si>
  <si>
    <t>Due to shareholders and affiliates</t>
  </si>
  <si>
    <t>Total Current Liabilities</t>
  </si>
  <si>
    <t>Long-Term Liabilities</t>
  </si>
  <si>
    <t>Credit facility, net (including $412,269 and $312,813 of related-party participation at March 31, 2017 and 2016, respectively)</t>
  </si>
  <si>
    <t>Note payable - 11% Subordinated note</t>
  </si>
  <si>
    <t>Notes payable - 5% Convertible notes (including $1,100,000 of related party participation at March 31, 2017 and 2016)</t>
  </si>
  <si>
    <t>Notes payable - GCP Note</t>
  </si>
  <si>
    <t>Deferred tax liability</t>
  </si>
  <si>
    <t>Other</t>
  </si>
  <si>
    <t>Total Liabilities</t>
  </si>
  <si>
    <t>Commitments and Contingencies (Note 11)</t>
  </si>
  <si>
    <t>Equity</t>
  </si>
  <si>
    <t>Preferred stock, $.01 par value, 25,000,000 shares authorized, no shares issued and outstanding at March 31, 2017 and 2016</t>
  </si>
  <si>
    <t>Common stock, $.01 par value, 300,000,000 shares authorized at March 31, 2017 and 2016, 162,945,805 and 160,474,777 shares issued and outstanding at March 31, 2017 and 2016, respectively</t>
  </si>
  <si>
    <t>Additional paid-in capital</t>
  </si>
  <si>
    <t>Accumulated deficit</t>
  </si>
  <si>
    <t>Accumulated other comprehensive loss</t>
  </si>
  <si>
    <t>Total controlling shareholders' equity</t>
  </si>
  <si>
    <t>Noncontrolling interests</t>
  </si>
  <si>
    <t>Total Equity</t>
  </si>
  <si>
    <t>Total Liabilities and Equity</t>
  </si>
  <si>
    <t>Consolidated Balance Sheets (Parenthetical) - USD ($)</t>
  </si>
  <si>
    <t>Statement of Financial Position [Abstract]</t>
  </si>
  <si>
    <t>Allowance for doubtful accounts receivable</t>
  </si>
  <si>
    <t>Allowance for obsolete and slow moving inventory</t>
  </si>
  <si>
    <t>Accumulated amortization of intangible assets</t>
  </si>
  <si>
    <t>Due to related-party participation</t>
  </si>
  <si>
    <t>Convertible notes payable related parties</t>
  </si>
  <si>
    <t>Subordinated note payable, percent</t>
  </si>
  <si>
    <t>11.00%</t>
  </si>
  <si>
    <t>Convertible notes payable, percent</t>
  </si>
  <si>
    <t>5.00%</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5</t>
  </si>
  <si>
    <t>Income Statement [Abstract]</t>
  </si>
  <si>
    <t>Sales, net</t>
  </si>
  <si>
    <t>[1]</t>
  </si>
  <si>
    <t>Cost of sales</t>
  </si>
  <si>
    <t>Gross profit</t>
  </si>
  <si>
    <t>Selling expense</t>
  </si>
  <si>
    <t>General and administrative expense</t>
  </si>
  <si>
    <t>Depreciation and amortization</t>
  </si>
  <si>
    <t>Income (loss) from operations</t>
  </si>
  <si>
    <t>Other (expense) income, net</t>
  </si>
  <si>
    <t>Income from equity investment in non-consolidated affiliate</t>
  </si>
  <si>
    <t>Foreign exchange gain (loss)</t>
  </si>
  <si>
    <t>Interest expense, net</t>
  </si>
  <si>
    <t>Income (loss) before provision for income taxes</t>
  </si>
  <si>
    <t>Income tax expense, net</t>
  </si>
  <si>
    <t>Net income (loss)</t>
  </si>
  <si>
    <t>Net income attributable to noncontrolling interests</t>
  </si>
  <si>
    <t>Net loss attributable to common shareholders</t>
  </si>
  <si>
    <t>Net loss per common share, basic and diluted, attributable to common shareholders</t>
  </si>
  <si>
    <t>Weighted average shares used in computation, basic and diluted, attributable to common shareholders</t>
  </si>
  <si>
    <t>Sales, net and Cost of sales include excise taxes of $7,645,789, $7,451,569 and $6,754,453 for the years ended March 31, 2017, 2016 and 2015, respectively.</t>
  </si>
  <si>
    <t>Consolidated Statements of Operations (Parenthetical) - USD ($)</t>
  </si>
  <si>
    <t>Excise taxes</t>
  </si>
  <si>
    <t>Consolidated Statements of Comprehensive Income (Loss) - USD ($)</t>
  </si>
  <si>
    <t>Statement of Comprehensive Income [Abstract]</t>
  </si>
  <si>
    <t>Other comprehensive (loss) income:</t>
  </si>
  <si>
    <t>Foreign currency translation adjustment</t>
  </si>
  <si>
    <t>Total other comprehensive (loss) income:</t>
  </si>
  <si>
    <t>Comprehensive income (loss)</t>
  </si>
  <si>
    <t>Consolidated Statements of Changes in Equity - USD ($)</t>
  </si>
  <si>
    <t>Common Stock [Member]</t>
  </si>
  <si>
    <t>Paid-In Capital [Member]</t>
  </si>
  <si>
    <t>Accumulated Deficit [Member]</t>
  </si>
  <si>
    <t>Comprehensive (Loss) Income [Member]</t>
  </si>
  <si>
    <t>Noncontrolling Interests [Member]</t>
  </si>
  <si>
    <t>Total</t>
  </si>
  <si>
    <t>Balance at Mar. 31, 2014</t>
  </si>
  <si>
    <t>Balance, shares at Mar. 31, 2014</t>
  </si>
  <si>
    <t>Net (loss) income</t>
  </si>
  <si>
    <t>Issuance of common stock, net of issuance costs of $124,876</t>
  </si>
  <si>
    <t>Issuance of common stock, net of issuance costs of $124,876, shares</t>
  </si>
  <si>
    <t>Exercise of common stock warrants</t>
  </si>
  <si>
    <t>Exercise of common stock warrants, shares</t>
  </si>
  <si>
    <t>Surrender of common stock in connection with exercise of common stock warrant</t>
  </si>
  <si>
    <t>Surrender of common stock in connection with exercise of common stock warrant, shares</t>
  </si>
  <si>
    <t>Conversion of 5% convertible notes and accrued interest thereon</t>
  </si>
  <si>
    <t>Conversion of 5% convertible notes and accrued interest thereon, shares</t>
  </si>
  <si>
    <t>Exercise of common stock options</t>
  </si>
  <si>
    <t>Exercise of common stock options, shares</t>
  </si>
  <si>
    <t>Common stock issued in connection with the acquisition of an additional 20.1% of noncontrolling interests</t>
  </si>
  <si>
    <t>Stock-based compensation</t>
  </si>
  <si>
    <t>Balance at Mar. 31, 2015</t>
  </si>
  <si>
    <t>Balance, shares at Mar. 31, 2015</t>
  </si>
  <si>
    <t>Common stock issued under 2013 incentive compensation plan</t>
  </si>
  <si>
    <t>Common stock issued under 2013 incentive compensation plan, shares</t>
  </si>
  <si>
    <t>Subsidiary dividend paid to non-controlling interests</t>
  </si>
  <si>
    <t>Balance at Mar. 31, 2016</t>
  </si>
  <si>
    <t>Balance, shares at Mar. 31, 2016</t>
  </si>
  <si>
    <t>Common stock issuance costs</t>
  </si>
  <si>
    <t>Common stock issued in connection with the acquisition of an additional 20.1% of noncontrolling interests, shares</t>
  </si>
  <si>
    <t>Effect of acquisition of an additional 20.1% of noncontrolling interests</t>
  </si>
  <si>
    <t>Balance at Mar. 31, 2017</t>
  </si>
  <si>
    <t>Balance, shares at Mar. 31, 2017</t>
  </si>
  <si>
    <t>Consolidated Statements of Changes in Equity (Parenthetical)</t>
  </si>
  <si>
    <t>Mar. 31, 2017USD ($)</t>
  </si>
  <si>
    <t>Statement of Stockholders' Equity [Abstract]</t>
  </si>
  <si>
    <t>Payments of stock issuance costs</t>
  </si>
  <si>
    <t>Acquisition of noncontrolling interests, percent</t>
  </si>
  <si>
    <t>20.10%</t>
  </si>
  <si>
    <t>Acquisition of additional noncontrolling interests, percent</t>
  </si>
  <si>
    <t>Consolidated Statements of Cash Flows - USD ($)</t>
  </si>
  <si>
    <t>CASH FLOWS FROM OPERATING ACTIVITIES:</t>
  </si>
  <si>
    <t>Adjustments to reconcile net income (loss) to net cash used in operating activities:</t>
  </si>
  <si>
    <t>Provision for doubtful accounts</t>
  </si>
  <si>
    <t>Amortization of deferred financing costs</t>
  </si>
  <si>
    <t>Deferred income tax (benefit) expense, net</t>
  </si>
  <si>
    <t>Net income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Other liabilities</t>
  </si>
  <si>
    <t>Total adjustments</t>
  </si>
  <si>
    <t>NET CASH USED IN OPERATING ACTIVITIES</t>
  </si>
  <si>
    <t>CASH FLOWS FROM INVESTING ACTIVITIES:</t>
  </si>
  <si>
    <t>Purchase of equipment</t>
  </si>
  <si>
    <t>Acquisition of intangible assets</t>
  </si>
  <si>
    <t>Investment in consolidated entity</t>
  </si>
  <si>
    <t>Change in restricted cash</t>
  </si>
  <si>
    <t>NET CASH USED IN INVESTING ACTIVITIES</t>
  </si>
  <si>
    <t>CASH FLOWS FROM FINANCING ACTIVITIES:</t>
  </si>
  <si>
    <t>Net proceeds from (payments on) credit facility</t>
  </si>
  <si>
    <t>Proceeds from 11% Subordinated note</t>
  </si>
  <si>
    <t>Payments on Bourbon term loan</t>
  </si>
  <si>
    <t>Payments on Junior loan</t>
  </si>
  <si>
    <t>Net (payments on) proceeds from foreign revolving credit facility</t>
  </si>
  <si>
    <t>Proceeds from issuance of common stock</t>
  </si>
  <si>
    <t>Payments for costs of stock issuance</t>
  </si>
  <si>
    <t>Proceeds from exercise of common stock warrants</t>
  </si>
  <si>
    <t>Proceeds from exercise of common stock options</t>
  </si>
  <si>
    <t>NET CASH PROVIDED BY FINANCING ACTIVITIES</t>
  </si>
  <si>
    <t>EFFECTS OF FOREIGN CURRENCY TRANSLATION</t>
  </si>
  <si>
    <t>NET (DECREASE) INCREASE IN CASH AND CASH EQUIVALENTS</t>
  </si>
  <si>
    <t>CASH AND CASH EQUIVALENTS — BEGINNING</t>
  </si>
  <si>
    <t>CASH AND CASH EQUIVALENTS — ENDING</t>
  </si>
  <si>
    <t>Schedule of non-cash investing and financing activities:</t>
  </si>
  <si>
    <t>Issuance of common stock in connection with acquisition of additional 20.1% of noncontrolling interests</t>
  </si>
  <si>
    <t>Conversion of 5% convertible note, and accrued interest thereon, to common stock</t>
  </si>
  <si>
    <t>Interest paid</t>
  </si>
  <si>
    <t>Income taxes paid</t>
  </si>
  <si>
    <t>Consolidated Statements of Cash Flows (Parenthetical)</t>
  </si>
  <si>
    <t>Common stock conversion, percent</t>
  </si>
  <si>
    <t>Acquisition noncontrolling interests, percent</t>
  </si>
  <si>
    <t>Subordinated Note [Member]</t>
  </si>
  <si>
    <t>Organization and Summary of Significant Accounting Policies</t>
  </si>
  <si>
    <t>Accounting Policies [Abstract]</t>
  </si>
  <si>
    <t>NOTE 1 — ORGANIZATION AND SUMMARY OF SIGNIFICANT
ACCOUNTING POLICIES
A. Description of business
B. Organization and operations
C. Brands Rum and Ginger Beer ® Whiskey Liqueur Vodka Tequila
D. Cash and cash equivalents
E. Equity investments
F. Trade accounts receivable
G. Revenue recognition
H. Inventories During the years ended March
31, 2017, 2016 and 2015, the Company recorded an addition to allowances for obsolete and slow moving inventory of $240,000, $200,000
and $281,000, respectively. The Company recorded these allowances and write-offs on both raw materials and finished goods, primarily
in connection with spoilage and slow moving inventory, label and packaging changes made to certain brands, as well as adjustments
to estimated freight costs and excise taxes and certain cost variances. The charges have been recorded as increases to Cost of
Sales in the respective years.
I. Revisions to March 31, 2016 Balance Sheet
J. Equipment
K.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7 and 2016,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
L. Impairment and disposal of long-lived assets
M. Shipping and handling
N. Excise taxes and duty
O. Distributor charges and promotional goods
P. Foreign currency
Q.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R. Income taxes The Company has adopted the
provisions of ASC 740 and as of March 31, 2017, the Company had reserves for uncertain tax positions (including related interest
and penalties) for various state and local tax issues of $20,666. The Company recognizes interest and penalties related to uncertain
tax positions in general and administrative expense.
S. Research and development costs
T. Advertising
U. Use of estimates
V.
Recent accounting pronouncements 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January 2017, the FASB issued ASU
2017-04, “Intangibles — Goodwill and Other: Simplifying the Test for Goodwill Impairment (Topic 350).” ASU 2017-04
removes Step 2 from the goodwill impairment tes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is effective for the Company as of April 1, 2018, with early adoption permitted. Entities must apply a modified retrospective
basis through a cumulative-effect adjustment to retained earnings as of the beginning of the period of adoption. The Company is
currently evaluating the new guidance to determine the impact the adoption of this guidance will have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is effective
for the Company as of April 1, 2018, with early adoption permitted. Adoption is required to be on a retrospective basis, unless
impracticable for any of the amendments, in which case a prospective application is permitted. The Company is currently evaluating
the new guidance to determine the impact the adoption of this guidance will have on the Company’s results of operations,
cash flows and financial condition.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new standard is effective for the Company as of April 1, 2017. The Company
is currently evaluating the new guidance to determine the impact the adoption of this guidance will have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as of April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the Company as of April 1, 2018,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the Company as of April 1, 2017, with early adoption permitted.
The Company determined that the adoption of this guidance did not have a material effect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the Company as of April 1, 2018.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condensed consolidated financial statements.
W.
Accounting standards adopted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elected to adopt ASU
2015-17 early, and applied it retrospectively as allowed by the standard. The adoption of ASU 2015-17 did not have a material effect
on the Company’s results of operations, cash flows and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became effective for the Company beginning April 1, 2016. The Company will apply the guidance
prospectively for all future business combinations. In June, 2015, the FASB issued ASU No.
2015-15, “Interest - Imputation of Interest (Subtopic 835-30): Presentation and Subsequent Measurement of Debt Issuance Costs
Associated with Line-of-Credit Arrangements - Amendments to SEC Paragraphs Pursuant to Staff Announcement” at June 18, 2015
EITF Meeting. This update addresses presentation and subsequent measurement of debt issuance costs related to line of credit arrangements.
Commitment fees paid to the lender represent the benefit of being able to access capital over the contractual term, and therefore,
are not in the scope of the new guidance and it is appropriate to present such fees as an asset on the balance sheet, regardless
of whether or not there are outstanding borrowings under the revolver. The Company adopted this guidance beginning with its Annual
Report on Form 10-K for the fiscal year ended March 31, 2016. The Company determined that the adoption of this guidance did not
have a material effect on the Company’s results of operations, cash flows and financial condition.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applied the new guidance on a retrospective basis and adjusted the balance sheet of each individual
period presented to reflect the period-specific effects of applying the new guidance, reclassifying $100,049 and $170,895 in debt
issuance costs from Other Assets to Credit Facility, net at March 31, 2017 and 2016, respectively, on the accompanying Consolidated
Balance Sheet. In August 2014, the FASB issued ASU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is guidance was effective for the Company beginning with
its Annual Report on Form 10-K for the fiscal year ended March 31, 2017. The Company adopted this guidance beginning with its Annual
Report on Form 10-K for the fiscal year ended March 31, 2017. The Company determined that the adoption of this guidance did not
have a material effect on the Company’s results of operations, cash flows and financial condition.</t>
  </si>
  <si>
    <t>Basic and Diluted Net Loss Per Common Share</t>
  </si>
  <si>
    <t>Earnings Per Share [Abstract]</t>
  </si>
  <si>
    <t xml:space="preserve">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notes outstanding. In computing diluted net loss per share for the years ended March 31, 2017, 2016
and 2015, no adjustment has been made to the weighted average outstanding common shares as the assumed exercise of outstanding
options and warrants and the assumed conversion of convertible notes is anti-dilutive. Potential common shares not included
in calculating diluted net loss per share are as follows:
Years ended March 31,
2017 2016 2015
Stock options 15,798,558 13,508,086 11,988,188
Warrants to purchase common stock — — 120,000
5% Convertible notes 1,861,111 1,861,111 1,861,111
Total 17,659,669 15,369,197 13,969,299 </t>
  </si>
  <si>
    <t>Inventories</t>
  </si>
  <si>
    <t>Inventory Disclosure [Abstract]</t>
  </si>
  <si>
    <t>NOTE 3 — INVENTORIES
March 31,
2017 2016
Raw materials – net $ 16,714,225 $ 11,976,561
Finished goods – net 13,086,855 13,763,631
Total $ 29,801,080 $ 25,740,192 As of March 31, 2017, and 2016, 9% and
11%, respectively, of raw materials and 7% and 5%, respectively, of finished goods were located outside of the United States. In the years ended March 31, 2017, 2016
and 2015, the Company acquired $6,900,819, $5,441,432 and $5,333,763 of aged bourbon whiskey, respectively, in support of its anticipated
near and mid-term needs. The Company estimates the allowance
for obsolete and slow moving inventory based on analyses and assumptions including, but not limited to, historical usage, expected
future demand and market requirements. Inventories are stated at the lower
of weighted average cost or market.</t>
  </si>
  <si>
    <t>Equity Investment</t>
  </si>
  <si>
    <t>Investments, Debt and Equity Securities [Abstract]</t>
  </si>
  <si>
    <t>NOTE 4 — EQUITY INVESTMENT Investment in Gosling-Castle Partners
Inc., consolidated In March 2017,
the Company entered into a Stock Purchase Agreement (“Purchase Agreement”) with Gosling’s Limited (“GL”)
and E. Malcolm B. Gosling (“Gosling,” and together with GL, the “Sellers”). Pursuant to the terms of the
Purchase Agreement, the Company acquired an additional 201,000 shares (the “GCP Share Acquisition”) of the common stock
of GCP, representing a 20.1% equity interest in GCP. GCP is a strategic global export venture between the Company and the Gosling
family. As a result of the completion of the GCP Share Acquisition, the Company’s total equity interest in GCP increased
to 80.1%. The consideration for the GCP Share Acquisition was (i) $20,000,000 in cash and (ii) 1,800,000 shares of common stock
of the Company. The Company
accounted for this transaction in accordance with ASC 810 “Consolidation,” and in particular section 810-10-45. Under
the relevant guidance, a parent accounts for such changes in its ownership interest in a subsidiary as equity transactions. The
parent cannot recognize a gain or loss in consolidated net income or comprehensive income for such transactions and is not permitted
to step up a portion of the subsidiary's net assets to fair value for the additional interests acquired. Any difference between
the fair value of the consideration paid and the amount by which the noncontrolling interest is adjusted shall be recognized in
equity attributable to the parent. As a result, the Company reduced the carrying amount of the noncontrolling interest by $2,232,824,
with the $20,215,176 excess of the cash and stock paid over the adjustment to the carrying amount of the noncontrolling interest
recognized as a decrease in the Company’s additional paid-in capital. For the years ended March 31, 2017,
2016 and 2015, GCP had pretax net income on a stand-alone basis of $3,762,130, $3,475,006 and $814,573, respectively. The Company
allocated a portion of this net income, or $1,359,145, $809,662 and $325,829, to non-controlling interest for the years ended March
31, 2017, 2016 and 2015, respectively. Combined with the effects of income tax expense, net, allocated to noncontrolling interests
as described in Note 1.Q Income Taxes, the cumulative balance allocated to noncontrolling interests in GCP was $2,479,512 and $3,353,191
at March 31, 2017 and 2016, respectively, as shown on the accompanying consolidated balance sheets. As the GCP Share Acquisition occurred
at the end of the fiscal year, the additional income attributable to the change in ownership is immaterial and is not presented
in these consolidated financial statements for the year ended March 31, 2017. In September 2015, GCP declared and
paid a $1,500,000 cash dividend to its shareholders. The Company recorded 60% of this dividend, or $900,000, as a return of capital
and a reduction of its investment in GCP, and allocated 40% of this dividend, or $600,000, to noncontrolling interests and a reduction
in the additional paid-in capital of GCP. GCP neither declared nor paid a dividend in the year ended March 31, 2017. Investment in Copperhead Distillery
Company, equity method In June 2015, CB-USA purchased 20%
of Copperhead Distillery Company (“Copperhead”) for $500,000. Copperhead owns and operates the Kentucky Artisan Distillery.
The investment was part of an agreement to build a new warehouse to store Jefferson’s bourbons, provide distilling capabilities
using special mash-bills made from locally grown grains and create a visitor center and store to enhance the consumer experience
for the Jefferson’s brand. The investment has been used for the construction of a new warehouse in Crestwood, Kentucky dedicated
to the storage of Jefferson’s whiskies. The Company has accounted for this investment under the equity method of accounting.
For the year ended March 31, 2017, the Company recognized $51,430 of income from this investment; for the initial period ended
March 31, 2016, the Company recognized $18,667 of income from this investment. The investment balance was $570,097 and $518,667
at March 31, 2017 and 2016, respectively.</t>
  </si>
  <si>
    <t>Equipment, Net</t>
  </si>
  <si>
    <t>Property, Plant and Equipment [Abstract]</t>
  </si>
  <si>
    <t>NOTE 5 — EQUIPMENT, NET Equipment consists of the following:
March 31,
2017 2016
Equipment and software $ 2,536,064 $ 2,796,064
Furniture and fixtures 112,397 112,676
Leasehold improvements 42,730 42,730
2,691,191 2,951,470
Less: accumulated depreciation 1,781,411 2,075,215
Balance $ 909,780 $ 876,255 Depreciation expense for the years
ended March 31, 2017, 2016 and 2015 totaled $366,381, $280,702 and $249,683, respectively.</t>
  </si>
  <si>
    <t>Goodwill and Intangible Assets</t>
  </si>
  <si>
    <t>Goodwill and Intangible Assets Disclosure [Abstract]</t>
  </si>
  <si>
    <t xml:space="preserve">NOTE 6 — GOODWILL AND INTANGIBLE ASSETS The carrying amount of goodwill was $496,226 at each of March
31, 2017 and 2016. Intangible assets consist of the following:
March 31,
2017 2016
Definite life brands $ 170,000 $ 170,000
Trademarks 631,693 631,693
Rights 8,271,555 8,271,555
Product development 186,668 185,207
Patents 994,000 994,000
Other 55,460 55,460
10,309,376 10,307,915
Less: accumulated amortization 8,035,018 7,372,585
Net 2,274,358 2,935,330
Other identifiable intangible assets — indefinite lived* 4,112,972 4,112,972
$ 6,387,330 $ 7,048,302 * Other identifiable intangible assets
— indefinite lived consists of product formulations and the Company’s relationships with its distillers. Accumulated amortization consists of the following:
March 31,
2017 2016
Definite life brands $ 170,000 $ 170,000
Trademarks 367,294 331,366
Rights 6,617,062 6,065,111
Product development 37,478 29,188
Patents 843,184 776,920
Accumulated amortization $ 8,035,018 $ 7,372,585 Amortization expense for the years ended
March 31, 2017, 2016 and 2015 totaled $663,712, $658,811 and $655,769, respectively. Estimated aggregate amortization expense
for each of the next five fiscal years is as follows:
Years ending March 31, Amount
2018 $ 246,884
2019 228,551
2020 190,384
2021 188,246
2022 183,769
Total $ 1,037,834 </t>
  </si>
  <si>
    <t>Restricted Cash</t>
  </si>
  <si>
    <t>NOTE 7 — RESTRICTED CASH At March 31, 2017 and 2016, the Company
had €310,305 or $331,455 (translated at the March 31, 2017 exchange rate) and €303,890 or $345,076 (translated at
the March 31, 2016 exchange rate), respectively, of cash restricted from withdrawal and held by a bank in Ireland as collateral
for overdraft coverage, creditors’ insurance, customs and excise guaranty and a revolving credit facility as described in
Note 8A below.</t>
  </si>
  <si>
    <t>Notes Payable and Capital Lease</t>
  </si>
  <si>
    <t>Debt Disclosure [Abstract]</t>
  </si>
  <si>
    <t xml:space="preserve">NOTE 8 — NOTES PAYABLE AND CAPITAL LEASE
March 31,
2017 2016
Notes payable consist of the following:
Foreign revolving credit facilities (A) $ — $ —
Note payable – GCP note (B) 211,580 211,580
Credit facility (C) 13,133,124 12,088,594
5% Convertible notes (D) 1,675,000 1,675,000
11% Subordinated Note (E) 20,000,000 —
Total $ 35,019,704 $ 13,975,174
A. The Company has arranged various credit facilities aggregating €310,305 or $331,455 (translated at the March 31,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 balance on the credit facilities included in notes payable totaled €0 at each of March 31, 2017 and 2016.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7 and 2016, $10,579 of accrued interest was converted to amounts due to affiliates. At each of March 31, 2017 and 2016, $211,580 of principal due on the GCP Note was included in long-term liabilities.
C. 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7, the Credit Facility interest rate was 6.5%.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and Phillip Frost M.D., a principal
shareholder and directo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7, the interest rate applicable to the Purchased Inventory Sublimit was 8.2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year ended March 31, 2017, the Company paid interest at 6% through December 14, 2016,
then 6.25% through March 15, 2017, then 6.5% through March 31, 2017 on the Amended Agreement. For the year ended March 31, 2016,
the Company paid interest at 6% through August 9, 2015, then 5.75% through December 15, 2015, then 6% through March 31, 2016 on
the Amended Agreement. For the year ended March 31, 2017, the Company paid interest at 7.75% through December 14, 2016, and then
at 8.0% through March 15, 2017, then 8.25% through March 31, 2017 on the Purchased Inventory Sublimit.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March 31,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Under the terms of the participation agreement, the participants receive interest at the rate of 11% per annum. At March 31, 2017 and 2016,
$13,133,124 and $12,088,594, respectively, due on the Credit Facility was included in long-term liabilities. At March 31, 2017
and 2016, there was $5,866,876 and $6,911,406, respectively, in potential availability under the Credit Facility. In connection
with the adoption of ASU 2015-03, the Company included $100,049 and $170,895 of debt issuance costs at March 31, 2017 and 2016,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At each of March 31, 2017
and 2016,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Payments due on notes payable are as
follows:
Years ending March 31, Amount
2018 $ —
2019 21,675,000
2020 13,133,124
2021 211,580
Thereafter —
Total $ 35,019,704 </t>
  </si>
  <si>
    <t>Equity [Abstract]</t>
  </si>
  <si>
    <t>NOTE 9 — EQUITY Equity distribution agreement Sales of the Shares pursuant to the
2014 Distribution Agreement, if any, may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f the Shares may be sold in privately negotiated transactions. Under the 2014 Distribution Agreement,
Barrington will be entitled to compensation of 2.0 % of the gross proceeds from the sale of all of the Shares sold through Barrington,
as sales agent, pursuant to the 2014 Distribution Agreement. 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 During the year ended March 31, 2017,
no shares were issued under the 2014 Distribution Agreement. As of March 31, 2017, Shares having a gross sales price of up to approximately
$4.7 million remained available for issuance pursuant to the 2014 Distribution Agreement. During the year ended March 31, 2016,
the Company sold 2,119,282 Shares pursuant to the 2014 Distribution Agreement, with total gross proceeds of $3,251,989, before
deducting sales agent and issuance costs of $124,876. From November 2014 through March 31,
2015, the Company sold 1,290,581 Shares pursuant to the 2014 Distribution Agreement, with total gross proceeds of $2,088,674, before
deducting sales agent and offering expenses of $122,149. In November 2013, the Company entered
into an Equity Distribution Agreement (the “2013 Distribution Agreement”) with Barrington, as sales agent, under which
the Company could issue and sell over time and from time to time, to or through Barrington, Shares of its common stock having a
gross sales price of up to $6.0 million. In the three months ended June 30, 2014,
the Company sold 1,247,343 Shares pursuant to the 2013 Distribution Agreement, with total gross proceeds of $1,231,241, before
deducting sales agent and offering expenses of $64,198. No Shares were sold in the nine-month period from July 1, 2014 through
March 31, 2015 under the 2013 Distribution Agreement. The 2013 Distribution Agreement expired
in August 2014 upon the expiration of the Company’s Registration Statement on Form S-3 under which the shares were sold. Convertible Notes conversion Subsidiary dividend GCP Acquisition</t>
  </si>
  <si>
    <t>Foreign Currency Forward Contracts</t>
  </si>
  <si>
    <t>Foreign Currency [Abstract]</t>
  </si>
  <si>
    <t>NOTE 10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March 31, 2017 and 2016, the Company
had no forward contracts outstanding. Gain or loss on foreign currency forward contracts, which was de minimis during the periods
presented, is included in other income and expense.</t>
  </si>
  <si>
    <t>Provision for Income Taxes</t>
  </si>
  <si>
    <t>Income Tax Disclosure [Abstract]</t>
  </si>
  <si>
    <t>NOTE 11 — PROVISION FOR INCOME
TAXES The Company accounts for taxes in accordance
with ASC 740, “Income Taxes”, which requires the recognition of tax benefits or expense on the temporary differences
between the tax basis and book basis of its assets and liabilities. Deferred tax assets and liabilities are measured using the
enacted tax rates expected to apply to taxable income in the years in which those differences are expected to be recovered or settled. The Company’s income tax expense for
the years ended March 31, 2017, 2016 and 2015 consists primarily of federal and state and local taxes attributable to GCP, which
does not file a consolidated income tax return with the Company. Effective with the acquisition of the additional 20.1% of GCP
as described in Note 4, GCP will file as part of the U.S. federal consolidated income tax group for periods subsequent to the acquisition. The components of income before the provision
(benefit) for income taxes are as follows:
Year Ended March 31, 2017 Year Ended March 31, 2016 Year Ended March 31, 2015
Domestic Operations $ 945,985 $ (385,672 ) $ (2,285,380 )
Foreign Operations (251,663 ) 129,814 90,466
Total $ 694,322 $ (255,858 ) $ (2,194,914 ) The provision (benefit) for income taxes is
comprised of the following:
Year Ended March 31, 2017 Year Ended March 31, 2016 Year Ended March 31, 2015
Current provision (benefit)
Federal $ 1,617,000 $ 1,183,000 $ 608,589
State (784,000 ) 397,000 382,232
Foreign - - -
Total current provision (benefit) $ 833,000 $ 1,580,000 $ 990,821
Deferred provision (benefit)
Federal $ (540,000 ) $ (148,152 ) $ 214,958
State 9,702 19,000 73,220
Foreign (115,000 ) - -
Total deferred provision (benefit) $ (645,298 ) $ (129,152 ) $ 288,178
Total provision (benefit)
Federal $ 1,077,000 $ 1,034,848 $ 823,547
State (774,298 ) 416,000 455,452
Foreign (115,000 ) - -
Total provision (benefit) $ 187,702 $ 1,450,848 $ 1,278,999 The effective income tax rate varies from the
current statutory federal income tax rate of 34% as follows:
Years ended March 31,
2017 2016 2015
% % %
Computed expected tax benefit, at 34% (34.00 ) (34.00 ) (34.00 )
Permanent items (29.70 ) 176.0 3.10
Share based compensation (48.46 ) 0.00 0.00
Change in valuation allowance* 73.68 371.5 81.8
Effect of foreign operations (67.87 ) 12.20 1.8
Increase in unrecognized tax benefit (1.65 ) 0.00 0.00
Intercompany profit 0.0 13.90 2.60
Other (2.34 ) 0.0 0.0
State and local taxes, net of federal benefit 83.31 27.5 3.0
Effective tax rate (27.03 )% 567.10 % 58.30 % *Change in valuation allowance includes state
NOL and deferred tax true-ups. Deferred income taxes reflect the net tax effects
of temporary differences between the carrying amounts of assets and liabilities for financial reporting and tax purposes. Significant
components of the Company’s deferred tax assets and liabilities are as follows:
March 31,
2017 2016
Deferred income tax assets:
Foreign currency transactions $ - $ 144,000
Accounts receivable 112,000 103,000
Inventory 1,204,000 857,000
Share based compensation 665,000 679,000
U.S. federal and state net operating losses 29,374,000 33,585,000
Foreign net operating losses 1,511,000 2,003,000
Other 245,000 2,000
Total gross assets 33,111,000 37,373,000
Less: Valuation allowance (32,621,000 ) (37,355,000 )
Total deferred tax asset $ 490,000 $ 18,000
Deferred income tax liability:
Intangible assets $ (994,000 ) $ (1,222,000 )
Fixed assets (6,000 ) -
Other (48,766 ) -
Total deferred tax liability (1,048,766 ) (1,222,000 )
Net deferred tax liability $ (558,766 ) $ (1,204,000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Based on historic operating losses and projected future
income, the Company concluded that its net deferred tax assets are not realizable on a more-likely-than-not basis. As such, the
Company maintained a full valuation allowance against its net deferred tax assets. The Company’s valuation allowance decreased
by $4,734,000 during fiscal 2017. In accordance with ASC 350-10, the Company
does not amortize indefinite lived-intangible assets for financial reporting purposes. The deferred tax liability of $559,000 relates
to the tax effects of differences between the financial reporting and tax basis of intangible assets. As of March 31, 2017, the Company had U.S.
federal net operating loss carryforwards of approximately $83,446,000 for U.S. tax purposes, which expire in Fiscal 2023 through
2037, if not utilized. The annual utilization of the net operating loss carryforwards may be limited in future years due to the
“change in ownership provisions” set forth in Section 382 of the Internal Revenue Code. The Company also has Irish
net operating loss carryforwards of approximately $12,092,000, which have an indefinite life. As of March 31, 2017, the Company has not provided
for U.S. federal and foreign withholding taxes on any excess of financial reporting over the tax basis of investments in foreign
subsidiaries, as such earnings are indefinitely reinvested overseas. Generally, such amounts become subject to U.S. taxation upon
the remittance of dividends and under certain other circumstances. Due to the complexities of the tax laws and assumptions that
would have to be made, it is not practicable to estimate the amounts of income tax provisions that may be required. A reconciliation of the beginning and ending
amount of unrecognized tax benefits, excluding interest and penalties, is as follows:
Balance at March 31, 2016 $ -
Additions based on tax positions taken in the current and prior years 18,000
Settlements -
Decreases based on tax positions taken in prior years -
Other -
Balance at March 31, 2017 $ 18,000 Of the amounts reflected above at March 31,
2017, the entire amount would reduce our effective tax rate if recognized. The Company records accrued interest and penalties related
to income tax matters in general and administrative expenses. For the year ended March 31, 2017, interest and penalties on unrecognized
tax benefits were $2,000. The Company does not believe that the amount of unrecognized tax benefits will significantly increase
or decrease within the next 12 months. Tax years 2013 through 2017 remain open to
examination by federal and state tax jurisdictions. The Company has various foreign subsidiaries for which tax years 2011 through
2017 remain open to examination in certain foreign tax jurisdictions.</t>
  </si>
  <si>
    <t>Stock-Based Compensation</t>
  </si>
  <si>
    <t>Disclosure of Compensation Related Costs, Share-based Payments [Abstract]</t>
  </si>
  <si>
    <t>NOTE 12 — STOCK-BASED COMPENSATION Stock Incentive Plan As established, there were 2,000,000
shares of common stock available for distribution under the 2003 Plan. In January 2009, the Company’s shareholders approved
an amendment to the 2003 Plan to increase the number of shares available under the 2003 Plan from 2,000,000 to 12,000,000 and to
establish the maximum number of shares issuable to any one individual in any particular year. As of August 2013, no new awards
may be issued under the 2003 Plan. In October 2012, the Company’s
shareholders approved the 2013 Incentive Compensation Plan (“2013 Plan”) which provides for an aggregate of 10,000,000
shares of the Company’s stock for awards of incentive and non-qualified stock options, restricted stock and stock appreciation
rights for its officers, employees, consultants and directors to attract and retain such individuals. In February 2017, the Company’s
shareholders approved an amendment to the 2013 Plan to increase the number of shares available under the 2013 Plan from 10,000,000
to 20,000,000. As of March 31, 2017, 8,289,000 shares had been issued under the 2013 Plan, with 11,711,000 shares remaining available
for issuance. Stock-based compensation expense
for the years ended March 31, 2017, 2016 and 2015 amounted to $1,577,994, $1,370,556 and $787,710, respectively, of which $495,775,
$493,666 and $178,137, respectively, is included in selling expense and $1,082,219, $876,890 and $609,573, respectively, is included
in general and administrative expense for the years ended March 31, 2017, 2016 and 2015, respectively. At March 31, 2017, total
unrecognized compensation cost amounted to approximately $3,348,495, representing 6,546,375 unvested options. This cost is expected
to be recognized over a weighted-average period of 2.35 years. There were 671,028, 1,079,602 and 677,127 options exercised during
the years ended March 31, 2017, 2016 and 2015, respectively. The Company did not recognize any related tax benefit for the years
ended March 31, 2017, 2016 and 2015, as the effects were de minimis. Stock Options
Years ended March 31,
2017 2016 2015
Weighted Weighted Weighted
Average Average Average
Exercise Exercise Exercise
Shares Price Shares Price Shares Price
Outstanding at beginning of year 13,508,086 $ 0.79 11,988,188 $ 0.58 11,174,007 $ 0.51
Granted 3,280,000 0.91 2,622,500 1.63 2,525,000 1.04
Exercised (671,028 ) 0.37 (1,079,602 ) 0.35 (677,127 ) 0.33
Forfeited (318,500 ) 3.44 (23,000 ) 4.30 (1,033,692 ) 1.10
Outstanding and expected to vest at end of period 15,798,558 $ 0.78 13,508,086 $ 0.79 11,988,188 $ 0.58
Exercisable at period end 9,285,121 $ 0.55 7,931,813 $ 0.53 7,064,133 $ 0.49
Weighted average fair value of grants during the period $ 0.57 $ 1.07 $ 0.65 The following table summarizes activity pertaining
to options outstanding and exercisable at March 31, 2017:
Options Outstanding Options Exercisable
Weighted
Average Weighted
Remaining Average Aggregate
Range of Life in Exercise Intrinsic
Exercise Prices Shares Years Shares Price Value
$0.01 — $0.25 303,100 1.48 303,100 $ 0.22 $ 403,354
$0.26 — $0.40 7,132,458 4.32 6,783,396 0.34 8,223,876
$0.41 — $1.00 5,299,500 8.40 1,137,250 0.98 644,688
$1.01 — $1.50 586,000 7.88 391,000 1.24 121,620
$1.51 — $2.00 2,471,500 7.99 664,375 1.69 —
$6.01 — $7.00 6,000 0.22 6,000 6.93 —
15,798,558 6.34 9,285,121 $ 0.55 $ 9,393,538 Total stock options exercisable as of March
31, 2017 were 9,285,121. The weighted average exercise price of these options was $0.55. The weighted average remaining life of
the options outstanding was 6.33 years and of the options exercisable was 4.87 years. The following summarizes activity pertaining
to the Company’s unvested options for the years ended March 31, 2017, 2016 and 2015:
Weighted
Average
Exercise
Shares Price
Unvested at March 31, 2014 5,662,560 $ 0.32
Granted 2,525,000 1.04
Canceled or expired (954,083 ) 0.44
Vested (2,309,422 ) 0.41
Unvested at March 31, 2015 4,924,055 $ 0.70
Granted 2,622,500 1.63
Canceled or expired (12,000 ) 0.97
Vested (1,958,282 ) 0.70
Unvested at March 31, 2016 5,576,273 $ 1.17
Granted 3,280,000 0.91
Canceled or expired (138,250 ) 0.55
Vested (2,171,648 ) 0.94
Unvested at March 31, 2017 6,546,375 $ 1.11 The fair value of each award under the 2003
and 2013 Plans is estimated on the grant date using the Black-Scholes option pricing model and is affected by assumptions regarding
a number of complex and subjective variables. The use of an option pricing model also requires the use of a number of complex assumptions
including expected volatility, risk-free interest rate, expected dividends, and expected term. Expected volatility is based on
the Company’s historical volatility and the volatility of a peer group of companies over the expected life of the option.
The expected term and vesting of the options represents the estimated period of time until exercise. The expected term was determined
using the simplified method available under current guidance. The risk-free interest rate is based on the U.S. Treasury yield curve
in effect at the time of grant for the expected term of the option. The Company has not paid dividends on its common stock in the
past and does not plan to pay any dividends on its common stock in the near future. Current authoritative guidance also requires
the Company to estimate forfeitures at the time of grant and revise these estimates, if necessary, in subsequent periods if actual
forfeitures differ from those estimates. The Company estimates forfeitures based on its expectation of future experience while
considering its historical experience. The fair value of options at grant date was
estimated using the Black-Scholes option pricing model utilizing the following weighted average assumptions:
March 31,
2017 2016 2015
Risk-free interest rate 1.37% - 1.89 % 1.39% - 1.81 % 1.47% - 1.76 %
Expected option life in years 5.5 - 6.25 5.5 - 6.25 5.5 - 6.25
Expected stock price volatility 68% - 69 % 70% - 73 % 74% - 77 %
Expected dividend yield 0 % 0 % 0 % Employee Stock Purchase Plan</t>
  </si>
  <si>
    <t>Related Party Transactions</t>
  </si>
  <si>
    <t>Related Party Transactions [Abstract]</t>
  </si>
  <si>
    <t>NOTE 13 — RELATED PARTY
TRANSACTIONS
A. Pallini S.p.A. (“Pallini”), as successor in interest to I.L.A.R. S.p.A., is a shareholder in the Company and one of the officers of Pallini served as a director of the Company until March 26, 2015. In January 2011, CB-USA entered into an agreement (“New Agreement”) with Pallini regarding the importation and distribution of certain Pallini brand products. The terms of the New Agreement were effective as of April 1, 2010. Pallini is no longer a related
party effective April 1, 2015. For the year ended March 31, 2015, the Company purchased goods from Pallini for $3,840,446.
B. In November 2008, the Company entered into a management services agreement with Vector Group Ltd., a more than 5% shareholder, under which Vector Group agreed to make available to the Company the services of Richard J. Lampen, Vector Group’s executive vice president, effective October 11, 2008 to serve as the Company’s president and chief executive officer and to provide certain other financial and accounting services, including assistance with complying with Section 404 of the Sarbanes-Oxley Act of 2002. In consideration for such services, the Company agreed to pay Vector Group an annual fee of $100,000, plus any direct, out-of-pocket costs, fees and other expenses incurred by Vector Group or Mr. Lampen in connection with providing such services, and to indemnify Vector Group for any liabilities arising out of the provision of the services. The agreement is terminable by either party upon 30 days’ prior written notice. For the years ended March 31, 2017, 2016 and 2015, Vector Group was paid $110,846, $85,396 and $135,475, respectively, under this agreement. These charges have been included in general and administrative expense.
C. In November 2008, the Company entered into an agreement to reimburse Ladenburg Thalmann Financial Services Inc. (“LTS”) for its costs in providing certain administrative, legal and financial services to the Company. For the years ended March 31, 2017, 2016 and 2015, LTS was paid $128,625, $131,054 and $210,875, respectively, under this agreement. Mr. Lampen, the Company’s president and chief executive officer and a director, is the president and chief executive officer and a director of LTS and four other directors of the Company serve as directors of LTS, including Phillip Frost, M.D. who is the Chairman and principal shareholder of LTS.
D. As described in Note 8C, in March 2013, the Company entered into a Participation Agreement with certain related parties. As described in Notes 8D and 8E, in October 2013 and March 2017, the Company entered into various notes with certain related parties.
E. As described in Note 4 in March 2017, the Company issued 1,800,000 shares of Common Stock to the Sellers and paid $20,000,000 to the Sellers in connection with the GCP Acquisition.</t>
  </si>
  <si>
    <t>Commitments and Contingencies</t>
  </si>
  <si>
    <t>Commitments and Contingencies Disclosure [Abstract]</t>
  </si>
  <si>
    <t>NOTE 14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7, the Company has contracted to purchase approximately €900,386 or $961,756 (translated at the March 31, 2017 exchange rate) in bulk Irish whiskey, of which €837,164, or $894,225, has been purchased as of March 31, 2017. For the contract year ending June 30, 2018, the Company has contracted to purchase approximately €1,017,189 or $1,086,520 (translated at the March 31, 2017 exchange rate) in bulk Irish whiskey.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contract year ending June 30, 2017, the Company has contracted to purchase approximately €394,961 or $421,882 (translated at the March 31, 2017 exchange rate) in bulk Irish whiskey, of which €313,081, or $334,421, has been purchased as of March 31, 2017. For the year ending June 30, 2018, the Company has contracted to purchase approximately €442,274 or $472,420 (translated at the March 31, 2017 exchange rate) in bulk Irish whiskey. The Company is not obligated to pay the Irish Distillery for any product not yet received. During the term of this supply agreement, the Irish Distillery has the right to limit additional purchases above the commitment amount.
C. The Company has entered into a supply agreement with a bourbon distiller, which provides for the production of newly distilled bourbon whiskey through December 31, 2019. Under this agreement, the distiller provides the Company with an agreed upon amount of original proof gallons of newly distilled bourbon whiskey, subject to certain annual adjustments. For the contract year ended December 31, 2016, the Company contracted and purchased approximately $2,053,750 in newly distilled bourbon. For the contract year ending December 31, 2017, the Company originally contracted to purchase approximately $2,464,500 in newly distilled bourbon, none of which had been purchased as of March 31, 2017. The Company is not obligated to pay the distiller for any product not yet received. During the term of this supply agreement, the distiller has the right to limit additional purchases to ten percent above the commitment amount. In March 2017, the distiller notified the Company of its intent to terminate the contract under its terms after the 2017 contract year, and to limit the purchase amount for the 2017 contract year to the 2016 contract year amount.
D. The Company has a distribution agreement with an international supplier to be the sole-producer of Celtic Honey, one of the Company’s products, for an indefinite period.
E. The Company leases office space in New York, NY, Dublin, Ireland and Houston, TX. The New York, NY lease began on May 1, 2010 and expires on February 29, 2020 and provides for monthly payments of $26,255. The Dublin lease commenced on March 1, 2009 and extends through October 31, 2019 and provides for monthly payments of €1,500 or $1,602 (translated at the March 31, 2017 exchange rate). The Houston, TX lease commenced on April 27, 2015 and extends through June 26, 2018 and provides for monthly payments of $3,440. The Company has also entered into non-cancelable operating leases for certain office equipment. Future minimum lease payments for leases
with initial or remaining terms in excess of one year are as follows:
Years ending March 31, Amount
2018 $ 384,994
2019 360,982
2020 321,514
Total $ 1,067,490 In addition to the above annual
rental payments, the Company is obligated to pay its pro-rata share of utility and maintenance expenses on the leased premises.
Rent expense under operating leases amounted to approximately $477,460, $335,047 and $359,714 for the years ended March 31, 2017,
2016 and 2015, respectively, and is included in general and administrative expense.
F. As described in Note 8C, in August 2011, the Company and CB-USA entered into the Credit Facility, as amended in July 2012, March 2013, August 2013, November 2013, August 2014, September 2014 and August 2015.
G.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 xml:space="preserve">NOTE 15 — CONCENTRATIONS
A. Credit Risk
B.
Customers </t>
  </si>
  <si>
    <t>Geographic Information</t>
  </si>
  <si>
    <t>Segment Reporting [Abstract]</t>
  </si>
  <si>
    <t>NOTE 16 — GEOGRAPHIC INFORMATION The Company operates in one reportable
segment — the sale of premium beverage alcohol. The Company’s product categories are rum, whiskey,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Years ended March 31,
2017 2016 2015
Consolidated Sales, net:
International $ 7,528,766 9.7 % $ 9,302,134 12.9 % $ 7,938,393 13.8 %
United States 69,740,365 90.3 % 62,918,234 87.1 % 49,519,028 86.2 %
Total Consolidated Sales, net $ 77,269,131 100.0 % $ 72,220,368 100.0 % $ 57,457,421 100.0 %
Consolidated Income (Loss) from Operations:
International $ (210,100 ) (11.0 )% $ (34,268 ) (3.4 )% $ 17,172 (1.6 )%
United States 2,115,099 111.0 % 1,039,815 103.4 % (1,095,077 ) 101.6 %
Total Consolidated Income (Loss) from Operations $ 1,904,999 100.0 % $ 1,005,547 100.0 % $ (1,077,905 ) 100.0 %
Consolidated Net Loss Attributable to Common Shareholders:
International $ (109,164 ) 12.8 % $ 11,490 (0.5 )% $ (101,453 ) 2.7 %
United States (743,449 ) 87.2 % (2,527,858 ) 100.5 % (3,698,289 ) 97.3 %
Total Consolidated Net Loss Attributable to Common Shareholders $ (852,613 ) 100.0 % $ (2,516,368 ) 100.0 % $ (3,799,742 ) 100.0 %
Income tax (expense), net:
United States $ (187,702 ) 100.0 % $ (1,450,848 ) 100.0 % $ (1,278,999 ) 100.0 %
Consolidated Sales, net by category:
Whiskey $ 28,339,770 36.7 % $ 26,009,839 36.0 % $ 19,147,028 33.3 %
Rum 18,759,610 24.3 % $ 18,858,554 26.1 % $ 16,998,034 29.6 %
Liqueurs 8,386,705 10.9 % 8,567,121 11.9 % 8,756,376 15.2 %
Vodka 1,569,004 2.0 % 2,364,429 3.3 % 2,413,994 4.2 %
Tequila 210,012 0.3 % 198,330 0.3 % 208,845 0.4 %
Ginger beer 20,004,029 25.9 % 16,222,095 22.5 % 9,933,144 17.3 %
Total Consolidated Sales, net $ 77,269,131 100.0 % $ 72,220,368 100.0 % $ 57,457,421 100.0 %
As of March 31,
2017 2016
Consolidated Assets:
International $ 3,234,536 6.0 % $ 2,786,333 5.7 %
United States 51,107,608 94.0 % 45,824,050 94.43 %
Total Consolidated Assets $ 54,342,144 100.0 % $ 48,610,383 100.0 %</t>
  </si>
  <si>
    <t>Quarterly Financial Data (Unaudited)</t>
  </si>
  <si>
    <t>Quarterly Financial Information Disclosure [Abstract]</t>
  </si>
  <si>
    <t xml:space="preserve">NOTE 17 — QUARTERLY FINANCIAL
DATA
1st 2nd 3rd 4th
Fiscal 2017:
Sales, net $ 16,750,925 $ 19,627,791 $ 18,309,539 $ 22,580,876
Gross profit 6,716,115 7,727,260 7,670,240 9,586,742
Net (loss) income $ (595,703 ) $ (489,854 ) $ 892,364 $ 699,725
Net (income) attributable to noncontrolling interests (170,116 ) (210,856 ) (469,798 ) (508,375 )
Net (loss) income attributable to common Stockholders $ (765,819 ) $ (700,710 ) $ 422,566 $ 191,350
Net (loss) income per common share, basic, attributable to common shareholders $ (0.00 ) $ (0.00 ) $ 0.00 $ 0.00
Net (loss) income per common share, diluted, attributable to common shareholders $ (0.00 ) $ (0.00 ) $ 0.00 $ 0.00
Weighted average shares used in computation, basic, attributable to common shareholders 160,521,947 160,698,696 160,963,862 161,065,685
Weighted average shares used in computation, diluted, attributable to common shareholders 160,521,947 160,698,696 165,245,935 165,878,218
1st 2nd 3rd 4th
Fiscal 2016:
Sales, net $ 16,513,079 $ 18,536,509 $ 17,207,372 $ 19,963,408
Gross profit 6,627,314 7,056,402 6,702,095 8,167,759
Net (loss) income $ (850,144 ) $ (682,057 ) $ (595,911 ) $ 421,406
Net (income) loss attributable to noncontrolling interests (273,518 ) (329,214 ) (211,792 ) 4,862
Net (loss) income attributable to common stockholders $ (1,123,662 ) $ (1,011,271 ) $ (807,703 ) $ 426,268
Net (loss) income per common share, basic, attributable to common shareholders $ (0.01 ) $ (0.01 ) $ (0.01 ) $ 0.00
Net (loss) income per common share, diluted, attributable to common shareholders $ (0.01 ) $ (0.01 ) $ (0.01 ) $ 0.00
Weighted average shares used in computation, basic, attributable to common shareholders 157,535,571 159,774,811 160,031,891 160,167,121
Weighted average shares used in computation, diluted, attributable to common shareholders 157,535,571 159,774,811 160,031,891 167,331,808 </t>
  </si>
  <si>
    <t>Organization and Summary of Significant Accounting Policies (Policies)</t>
  </si>
  <si>
    <t>Description of Business</t>
  </si>
  <si>
    <t>A. Description of business</t>
  </si>
  <si>
    <t>Organization and Operations</t>
  </si>
  <si>
    <t>B. Organization and operations</t>
  </si>
  <si>
    <t>Brands - Rum and Ginger Beer</t>
  </si>
  <si>
    <t xml:space="preserve">C. Brands Rum and Ginger Beer ® Whiskey Liqueur Vodka Tequila </t>
  </si>
  <si>
    <t>Cash and Cash Equivalents</t>
  </si>
  <si>
    <t>D. Cash and cash equivalents</t>
  </si>
  <si>
    <t>Equity Investments</t>
  </si>
  <si>
    <t>E. Equity investments</t>
  </si>
  <si>
    <t>Trade Accounts Receivable</t>
  </si>
  <si>
    <t>F. Trade accounts receivable</t>
  </si>
  <si>
    <t>Revenue Recognition</t>
  </si>
  <si>
    <t>G. Revenue recognition</t>
  </si>
  <si>
    <t>H. Inventories During the years ended March
31, 2017, 2016 and 2015, the Company recorded an addition to allowances for obsolete and slow moving inventory of $240,000, $200,000
and $281,000, respectively. The Company recorded these allowances and write-offs on both raw materials and finished goods, primarily
in connection with spoilage and slow moving inventory, label and packaging changes made to certain brands, as well as adjustments
to estimated freight costs and excise taxes and certain cost variances. The charges have been recorded as increases to Cost of
Sales in the respective years.</t>
  </si>
  <si>
    <t>Revisions to March 31, 2016 Balance Sheet</t>
  </si>
  <si>
    <t>I. Revisions to March 31, 2016 Balance Sheet</t>
  </si>
  <si>
    <t>Equipment</t>
  </si>
  <si>
    <t>J. Equipment</t>
  </si>
  <si>
    <t>Goodwill and Other Intangible Assets</t>
  </si>
  <si>
    <t>K.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7 and 2016,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t>
  </si>
  <si>
    <t>Impairment and Disposal of Long-lived Assets</t>
  </si>
  <si>
    <t>L. Impairment and disposal of long-lived assets</t>
  </si>
  <si>
    <t>Shipping and Handling</t>
  </si>
  <si>
    <t>M. Shipping and handling</t>
  </si>
  <si>
    <t>Excise Taxes and Duty</t>
  </si>
  <si>
    <t>N. Excise taxes and duty</t>
  </si>
  <si>
    <t>Distributor Charges and Promotional Goods</t>
  </si>
  <si>
    <t>O. Distributor charges and promotional goods</t>
  </si>
  <si>
    <t>Foreign Currency</t>
  </si>
  <si>
    <t>P. Foreign currency</t>
  </si>
  <si>
    <t>Fair Value of Financial Instruments</t>
  </si>
  <si>
    <t>Q.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R. Income taxes The Company has adopted the
provisions of ASC 740 and as of March 31, 2017, the Company had reserves for uncertain tax positions (including related interest
and penalties) for various state and local tax issues of $20,666. The Company recognizes interest and penalties related to uncertain
tax positions in general and administrative expense.</t>
  </si>
  <si>
    <t>Research and Development Costs</t>
  </si>
  <si>
    <t>S. Research and development costs</t>
  </si>
  <si>
    <t>Advertising</t>
  </si>
  <si>
    <t xml:space="preserve">T. Advertising </t>
  </si>
  <si>
    <t>Use of Estimates</t>
  </si>
  <si>
    <t>U. Use of estimates</t>
  </si>
  <si>
    <t>Recent Accounting Pronouncements</t>
  </si>
  <si>
    <t>V.
Recent accounting pronouncements 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January 2017, the FASB issued ASU
2017-04, “Intangibles — Goodwill and Other: Simplifying the Test for Goodwill Impairment (Topic 350).” ASU 2017-04
removes Step 2 from the goodwill impairment tes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is effective for the Company as of April 1, 2018, with early adoption permitted. Entities must apply a modified retrospective
basis through a cumulative-effect adjustment to retained earnings as of the beginning of the period of adoption. The Company is
currently evaluating the new guidance to determine the impact the adoption of this guidance will have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is effective
for the Company as of April 1, 2018, with early adoption permitted. Adoption is required to be on a retrospective basis, unless
impracticable for any of the amendments, in which case a prospective application is permitted. The Company is currently evaluating
the new guidance to determine the impact the adoption of this guidance will have on the Company’s results of operations,
cash flows and financial condition.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new standard is effective for the Company as of April 1, 2017. The Company
is currently evaluating the new guidance to determine the impact the adoption of this guidance will have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as of April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the Company as of April 1, 2018,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the Company as of April 1, 2017, with early adoption permitted.
The Company determined that the adoption of this guidance did not have a material effect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the Company as of April 1, 2018.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condensed consolidated financial statements.</t>
  </si>
  <si>
    <t>Accounting Standards Adopted</t>
  </si>
  <si>
    <t>W.
Accounting standards adopted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elected to adopt ASU
2015-17 early, and applied it retrospectively as allowed by the standard. The adoption of ASU 2015-17 did not have a material effect
on the Company’s results of operations, cash flows and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became effective for the Company beginning April 1, 2016. The Company will apply the guidance
prospectively for all future business combinations. In June, 2015, the FASB issued ASU No.
2015-15, “Interest - Imputation of Interest (Subtopic 835-30): Presentation and Subsequent Measurement of Debt Issuance Costs
Associated with Line-of-Credit Arrangements - Amendments to SEC Paragraphs Pursuant to Staff Announcement” at June 18, 2015
EITF Meeting. This update addresses presentation and subsequent measurement of debt issuance costs related to line of credit arrangements.
Commitment fees paid to the lender represent the benefit of being able to access capital over the contractual term, and therefore,
are not in the scope of the new guidance and it is appropriate to present such fees as an asset on the balance sheet, regardless
of whether or not there are outstanding borrowings under the revolver. The Company adopted this guidance beginning with its Annual
Report on Form 10-K for the fiscal year ended March 31, 2016. The Company determined that the adoption of this guidance did not
have a material effect on the Company’s results of operations, cash flows and financial condition.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applied the new guidance on a retrospective basis and adjusted the balance sheet of each individual
period presented to reflect the period-specific effects of applying the new guidance, reclassifying $100,049 and $170,895 in debt
issuance costs from Other Assets to Credit Facility, net at March 31, 2017 and 2016, respectively, on the accompanying Consolidated
Balance Sheet. In August 2014, the FASB issued ASU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is guidance was effective for the Company beginning with
its Annual Report on Form 10-K for the fiscal year ended March 31, 2017. The Company adopted this guidance beginning with its Annual
Report on Form 10-K for the fiscal year ended March 31, 2017. The Company determined that the adoption of this guidance did not
have a material effect on the Company’s results of operations, cash flows and financial condition.</t>
  </si>
  <si>
    <t>Basic and Diluted Net Loss Per Common Share (Tables)</t>
  </si>
  <si>
    <t>Schedule of Antidilutive Securities Excluded from Computation of Earnings Per Share</t>
  </si>
  <si>
    <t xml:space="preserve">Potential common shares not included
in calculating diluted net loss per share are as follows:
Years ended March 31,
2017 2016 2015
Stock options 15,798,558 13,508,086 11,988,188
Warrants to purchase common stock — — 120,000
5% Convertible notes 1,861,111 1,861,111 1,861,111
Total 17,659,669 15,369,197 13,969,299 </t>
  </si>
  <si>
    <t>Inventories (Tables)</t>
  </si>
  <si>
    <t>Schedule of Inventory</t>
  </si>
  <si>
    <t xml:space="preserve">March 31,
2017 2016
Raw materials – net $ 16,714,225 $ 11,976,561
Finished goods – net 13,086,855 13,763,631
Total $ 29,801,080 $ 25,740,192 </t>
  </si>
  <si>
    <t>Equipment, Net (Tables)</t>
  </si>
  <si>
    <t>Schedule of Property, Plant and Equipment</t>
  </si>
  <si>
    <t xml:space="preserve">Equipment consists of the following:
March 31,
2017 2016
Equipment and software $ 2,536,064 $ 2,796,064
Furniture and fixtures 112,397 112,676
Leasehold improvements 42,730 42,730
2,691,191 2,951,470
Less: accumulated depreciation 1,781,411 2,075,215
Balance $ 909,780 $ 876,255 </t>
  </si>
  <si>
    <t>Goodwill and Intangible Assets (Tables)</t>
  </si>
  <si>
    <t>Schedule of Finite-Lived Intangible Assets</t>
  </si>
  <si>
    <t>Intangible assets consist of the following:
March 31,
2017 2016
Definite life brands $ 170,000 $ 170,000
Trademarks 631,693 631,693
Rights 8,271,555 8,271,555
Product development 186,668 185,207
Patents 994,000 994,000
Other 55,460 55,460
10,309,376 10,307,915
Less: accumulated amortization 8,035,018 7,372,585
Net 2,274,358 2,935,330
Other identifiable intangible assets — indefinite lived* 4,112,972 4,112,972
$ 6,387,330 $ 7,048,302 * Other identifiable intangible assets
— indefinite lived consists of product formulations and the Company’s relationships with its distillers.</t>
  </si>
  <si>
    <t>Schedule of Accumulated Amortization</t>
  </si>
  <si>
    <t xml:space="preserve">Accumulated amortization consists of the following:
March 31,
2017 2016
Definite life brands $ 170,000 $ 170,000
Trademarks 367,294 331,366
Rights 6,617,062 6,065,111
Product development 37,478 29,188
Patents 843,184 776,920
Accumulated amortization $ 8,035,018 $ 7,372,585 </t>
  </si>
  <si>
    <t>Schedule of Finite-Lived Intangible Assets, Future Amortization Expense</t>
  </si>
  <si>
    <t xml:space="preserve">Estimated aggregate amortization expense
for each of the next five fiscal years is as follows:
Years ending March 31, Amount
2018 $ 246,884
2019 228,551
2020 190,384
2021 188,246
2022 183,769
Total $ 1,037,834 </t>
  </si>
  <si>
    <t>Notes Payable and Capital Lease (Tables)</t>
  </si>
  <si>
    <t>Schedule of Notes Payable and Credit Facility</t>
  </si>
  <si>
    <t>March 31,
2017 2016
Notes payable consist of the following:
Foreign revolving credit facilities (A) $ — $ —
Note payable – GCP note (B) 211,580 211,580
Credit facility (C) 13,133,124 12,088,594
5% Convertible notes (D) 1,675,000 1,675,000
11% Subordinated Note (E) 20,000,000 —
Total $ 35,019,704 $ 13,975,174
A. The Company has arranged various credit facilities aggregating €310,305 or $331,455 (translated at the March 31,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 balance on the credit facilities included in notes payable totaled €0 at each of March 31, 2017 and 2016.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7 and 2016, $10,579 of accrued interest was converted to amounts due to affiliates. At each of March 31, 2017 and 2016, $211,580 of principal due on the GCP Note was included in long-term liabilities.
C. 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7, the Credit Facility interest rate was 6.5%.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and Phillip Frost M.D., a principal
shareholder and directo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7, the interest rate applicable to the Purchased Inventory Sublimit was 8.2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year ended March 31, 2017, the Company paid interest at 6% through December 14, 2016,
then 6.25% through March 15, 2017, then 6.5% through March 31, 2017 on the Amended Agreement. For the year ended March 31, 2016,
the Company paid interest at 6% through August 9, 2015, then 5.75% through December 15, 2015, then 6% through March 31, 2016 on
the Amended Agreement. For the year ended March 31, 2017, the Company paid interest at 7.75% through December 14, 2016, and then
at 8.0% through March 15, 2017, then 8.25% through March 31, 2017 on the Purchased Inventory Sublimit.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March 31,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Under the terms of the participation agreement, the participants receive interest at the rate of 11% per annum. At March 31, 2017 and 2016,
$13,133,124 and $12,088,594, respectively, due on the Credit Facility was included in long-term liabilities. At March 31, 2017
and 2016, there was $5,866,876 and $6,911,406, respectively, in potential availability under the Credit Facility. In connection
with the adoption of ASU 2015-03, the Company included $100,049 and $170,895 of debt issuance costs at March 31, 2017 and 2016,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At each of March 31, 2017
and 2016,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Schedule of Maturities of Long-term Debt</t>
  </si>
  <si>
    <t xml:space="preserve">Payments due on notes payable are as
follows:
Years ending March 31, Amount
2018 $ —
2019 21,675,000
2020 13,133,124
2021 211,580
Thereafter —
Total $ 35,019,704 </t>
  </si>
  <si>
    <t>Provision for Income Taxes (Tables)</t>
  </si>
  <si>
    <t>Schedule of Income before Income Tax Domestic and Foreign</t>
  </si>
  <si>
    <t>The components of income before the
provision (benefit) for income taxes are as follows:
Year Ended March 31, 2017 Year Ended March 31, 2016 Year Ended March 31, 2015
Domestic Operations $ 945,985 $ (385,672 ) $ (2,285,380 )
Foreign Operations (251,663 ) 129,814 90,466
Total $ 694,322 $ (255,858 ) $ (2,194,914 )</t>
  </si>
  <si>
    <t>Schedule of Provision for (Benefit From) Income Taxes</t>
  </si>
  <si>
    <t xml:space="preserve">The provision (benefit) for income taxes
is comprised of the following:
Year Ended March 31, 2017 Year Ended March 31, 2016 Year Ended March 31, 2015
Current provision (benefit)
Federal $ 1,617,000 $ 1,183,000 $ 608,589
State (784,000 ) 397,000 382,232
Foreign - - -
Total current provision (benefit) $ 833,000 $ 1,580,000 $ 990,821
Deferred provision (benefit)
Federal $ (540,000 ) $ (148,152 ) $ 214,958
State 9,702 19,000 73,220
Foreign (115,000 ) - -
Total deferred provision (benefit) $ (645,298 ) $ (129,152 ) $ 288,178
Total provision (benefit)
Federal $ 1,077,000 $ 1,034,848 $ 823,547
State (774,298 ) 416,000 455,452
Foreign (115,000 ) - -
Total provision (benefit) $ 187,702 $ 1,450,848 $ 1,278,999 </t>
  </si>
  <si>
    <t>Schedule of Effective Income Tax Rate Reconciliation</t>
  </si>
  <si>
    <t>The effective income tax rate varies from the
current statutory federal income tax rate of 34% as follows:
Years ended March 31,
2017 2016 2015
% % %
Computed expected tax benefit, at 34% (34.00 ) (34.00 ) (34.00 )
Permanent items (29.70 ) 176.0 3.10
Share based compensation (48.46 ) 0.00 0.00
Change in valuation allowance* 73.68 371.5 81.8
Effect of foreign operations (67.87 ) 12.20 1.8
Increase in unrecognized tax benefit (1.65 ) 0.00 0.00
Intercompany profit 0.0 13.90 2.60
Other (2.34 ) 0.0 0.0
State and local taxes, net of federal benefit 83.31 27.5 3.0
Effective tax rate (27.03 )% 567.10 % 58.30 % *Change in valuation allowance includes state
NOL and deferred tax true-ups.</t>
  </si>
  <si>
    <t>Schedule of Deferred Tax Assets and Liabilities</t>
  </si>
  <si>
    <t>Significant components of the Company’s
deferred tax assets and liabilities are as follows:
March 31,
2017 2016
Deferred income tax assets:
Foreign currency transactions $ - $ 144,000
Accounts receivable 112,000 103,000
Inventory 1,204,000 857,000
Share based compensation 665,000 679,000
U.S. federal and state net operating losses 29,374,000 33,585,000
Foreign net operating losses 1,511,000 2,003,000
Other 245,000 2,000
Total gross assets 33,111,000 37,373,000
Less: Valuation allowance (32,621,000 ) (37,355,000 )
Total deferred tax asset $ 490,000 $ 18,000
Deferred income tax liability:
Intangible assets $ (994,000 ) $ (1,222,000 )
Fixed assets (6,000 ) -
Other (48,766 ) -
Total deferred tax liability (1,048,766 ) (1,222,000 )
Net deferred tax liability $ (558,766 ) $ (1,204,000 )</t>
  </si>
  <si>
    <t>Schedule of Unrecognized Tax Benefits</t>
  </si>
  <si>
    <t xml:space="preserve">A reconciliation of the beginning and
ending amount of unrecognized tax benefits, excluding interest and penalties, is as follows:
Balance at March 31, 2016 $ -
Additions based on tax positions taken in the current and prior years 18,000
Settlements -
Decreases based on tax positions taken in prior years -
Other -
Balance at March 31, 2017 $ 18,000 </t>
  </si>
  <si>
    <t>Stock-Based Compensation (Tables)</t>
  </si>
  <si>
    <t>Schedule of Share-based Compensation, Stock Options Outstanding</t>
  </si>
  <si>
    <t xml:space="preserve">A summary of the options outstanding
under the 2003 and 2013 Plans is as follows:
Years ended March 31,
2017 2016 2015
Weighted Weighted Weighted
Average Average Average
Exercise Exercise Exercise
Shares Price Shares Price Shares Price
Outstanding at beginning of year 13,508,086 $ 0.79 11,988,188 $ 0.58 11,174,007 $ 0.51
Granted 3,280,000 0.91 2,622,500 1.63 2,525,000 1.04
Exercised (671,028 ) 0.37 (1,079,602 ) 0.35 (677,127 ) 0.33
Forfeited (318,500 ) 3.44 (23,000 ) 4.30 (1,033,692 ) 1.10
Outstanding and expected to vest at end of period 15,798,558 $ 0.78 13,508,086 $ 0.79 11,988,188 $ 0.58
Exercisable at period end 9,285,121 $ 0.55 7,931,813 $ 0.53 7,064,133 $ 0.49
Weighted average fair value of grants during the period $ 0.57 $ 1.07 $ 0.65 </t>
  </si>
  <si>
    <t>Schedule of Options Outstanding and Exercisable</t>
  </si>
  <si>
    <t xml:space="preserve">The following table summarizes activity pertaining
to options outstanding and exercisable at March 31, 2017:
Options Outstanding Options Exercisable
Weighted
Average Weighted
Remaining Average Aggregate
Range of Life in Exercise Intrinsic
Exercise Prices Shares Years Shares Price Value
$0.01 — $0.25 303,100 1.48 303,100 $ 0.22 $ 403,354
$0.26 — $0.40 7,132,458 4.32 6,783,396 0.34 8,223,876
$0.41 — $1.00 5,299,500 8.40 1,137,250 0.98 644,688
$1.01 — $1.50 586,000 7.88 391,000 1.24 121,620
$1.51 — $2.00 2,471,500 7.99 664,375 1.69 —
$6.01 — $7.00 6,000 0.22 6,000 6.93 —
15,798,558 6.34 9,285,121 $ 0.55 $ 9,393,538 </t>
  </si>
  <si>
    <t>Summarizes Activity Pertaining to Unvested Options</t>
  </si>
  <si>
    <t xml:space="preserve">The following summarizes activity pertaining
to the Company’s unvested options for the years ended March 31, 2017, 2016 and 2015:
Weighted
Average
Exercise
Shares Price
Unvested at March 31, 2014 5,662,560 $ 0.32
Granted 2,525,000 1.04
Canceled or expired (954,083 ) 0.44
Vested (2,309,422 ) 0.41
Unvested at March 31, 2015 4,924,055 $ 0.70
Granted 2,622,500 1.63
Canceled or expired (12,000 ) 0.97
Vested (1,958,282 ) 0.70
Unvested at March 31, 2016 5,576,273 $ 1.17
Granted 3,280,000 0.91
Canceled or expired (138,250 ) 0.55
Vested (2,171,648 ) 0.94
Unvested at March 31, 2017 6,546,375 $ 1.11 </t>
  </si>
  <si>
    <t>Schedule of Share-based Payment Award, Stock Options, Valuation Assumptions</t>
  </si>
  <si>
    <t>The fair value of options at grant date
was estimated using the Black-Scholes option pricing model utilizing the following weighted average assumptions:
March 31,
2017 2016 2015
Risk-free interest rate 1.37% - 1.89 % 1.39% - 1.81 % 1.47% - 1.76 %
Expected option life in years 5.5 - 6.25 5.5 - 6.25 5.5 - 6.25
Expected stock price volatility 68% - 69 % 70% - 73 % 74% - 77 %
Expected dividend yield 0 % 0 % 0 %</t>
  </si>
  <si>
    <t>Commitments and Contingencies (Tables)</t>
  </si>
  <si>
    <t>Schedule of Future Minimum Rental Payments for Operating Leases</t>
  </si>
  <si>
    <t xml:space="preserve">Future minimum lease payments for leases
with initial or remaining terms in excess of one year are as follows:
Years ending March 31, Amount
2018 $ 384,994
2019 360,982
2020 321,514
Total $ 1,067,490 </t>
  </si>
  <si>
    <t>Geographic Information (Tables)</t>
  </si>
  <si>
    <t>Schedule of Segment Reporting Information, by Segment</t>
  </si>
  <si>
    <t>. 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Years ended March 31,
2017 2016 2015
Consolidated Sales, net:
International $ 7,528,766 9.7 % $ 9,302,134 12.9 % $ 7,938,393 13.8 %
United States 69,740,365 90.3 % 62,918,234 87.1 % 49,519,028 86.2 %
Total Consolidated Sales, net $ 77,269,131 100.0 % $ 72,220,368 100.0 % $ 57,457,421 100.0 %
Consolidated Income (Loss) from Operations:
International $ (210,100 ) (11.0 )% $ (34,268 ) (3.4 )% $ 17,172 (1.6 )%
United States 2,115,099 111.0 % 1,039,815 103.4 % (1,095,077 ) 101.6 %
Total Consolidated Income (Loss) from Operations $ 1,904,999 100.0 % $ 1,005,547 100.0 % $ (1,077,905 ) 100.0 %
Consolidated Net Loss Attributable to Common Shareholders:
International $ (109,164 ) 12.8 % $ 11,490 (0.5 )% $ (101,453 ) 2.7 %
United States (743,449 ) 87.2 % (2,527,858 ) 100.5 % (3,698,289 ) 97.3 %
Total Consolidated Net Loss Attributable to Common Shareholders $ (852,613 ) 100.0 % $ (2,516,368 ) 100.0 % $ (3,799,742 ) 100.0 %
Income tax (expense), net:
United States $ (187,702 ) 100.0 % $ (1,450,848 ) 100.0 % $ (1,278,999 ) 100.0 %
Consolidated Sales, net by category:
Whiskey $ 28,339,770 36.7 % $ 26,009,839 36.0 % $ 19,147,028 33.3 %
Rum 18,759,610 24.3 % $ 18,858,554 26.1 % $ 16,998,034 29.6 %
Liqueurs 8,386,705 10.9 % 8,567,121 11.9 % 8,756,376 15.2 %
Vodka 1,569,004 2.0 % 2,364,429 3.3 % 2,413,994 4.2 %
Tequila 210,012 0.3 % 198,330 0.3 % 208,845 0.4 %
Ginger beer 20,004,029 25.9 % 16,222,095 22.5 % 9,933,144 17.3 %
Total Consolidated Sales, net $ 77,269,131 100.0 % $ 72,220,368 100.0 % $ 57,457,421 100.0 %
As of March 31,
2017 2016
Consolidated Assets:
International $ 3,234,536 6.0 % $ 2,786,333 5.7 %
United States 51,107,608 94.0 % 45,824,050 94.43 %
Total Consolidated Assets $ 54,342,144 100.0 % $ 48,610,383 100.0 %</t>
  </si>
  <si>
    <t>Quarterly Financial Data (Unaudited) (Tables)</t>
  </si>
  <si>
    <t>Schedule of Quarterly Financial Information</t>
  </si>
  <si>
    <t xml:space="preserve">1st 2nd 3rd 4th
Fiscal 2017:
Sales, net $ 16,750,925 $ 19,627,791 $ 18,309,539 $ 22,580,876
Gross profit 6,716,115 7,727,260 7,670,240 9,586,742
Net (loss) income $ (595,703 ) $ (489,854 ) $ 892,364 $ 699,725
Net (income) attributable to noncontrolling interests (170,116 ) (210,856 ) (469,798 ) (508,375 )
Net (loss) income attributable to common Stockholders $ (765,819 ) $ (700,710 ) $ 422,566 $ 191,350
Net (loss) income per common share, basic, attributable to common shareholders $ (0.00 ) $ (0.00 ) $ 0.00 $ 0.00
Net (loss) income per common share, diluted, attributable to common shareholders $ (0.00 ) $ (0.00 ) $ 0.00 $ 0.00
Weighted average shares used in computation, basic, attributable to common shareholders 160,521,947 160,698,696 160,963,862 161,065,685
Weighted average shares used in computation, diluted, attributable to common shareholders 160,521,947 160,698,696 165,245,935 165,878,218
1st 2nd 3rd 4th
Fiscal 2016:
Sales, net $ 16,513,079 $ 18,536,509 $ 17,207,372 $ 19,963,408
Gross profit 6,627,314 7,056,402 6,702,095 8,167,759
Net (loss) income $ (850,144 ) $ (682,057 ) $ (595,911 ) $ 421,406
Net (income) loss attributable to noncontrolling interests (273,518 ) (329,214 ) (211,792 ) 4,862
Net (loss) income attributable to common stockholders $ (1,123,662 ) $ (1,011,271 ) $ (807,703 ) $ 426,268
Net (loss) income per common share, basic, attributable to common shareholders $ (0.01 ) $ (0.01 ) $ (0.01 ) $ 0.00
Net (loss) income per common share, diluted, attributable to common shareholders $ (0.01 ) $ (0.01 ) $ (0.01 ) $ 0.00
Weighted average shares used in computation, basic, attributable to common shareholders 157,535,571 159,774,811 160,031,891 160,167,121
Weighted average shares used in computation, diluted, attributable to common shareholders 157,535,571 159,774,811 160,031,891 167,331,808 </t>
  </si>
  <si>
    <t>Organization and Summary of Significant Accounting Policies (Details Narrative) - USD ($)</t>
  </si>
  <si>
    <t>Reversal of provision for obsolete inventory</t>
  </si>
  <si>
    <t>Inventory value overstated</t>
  </si>
  <si>
    <t>Change in inventory vlaue</t>
  </si>
  <si>
    <t>Change in inventory accumulated deficit</t>
  </si>
  <si>
    <t>Property, plant and equipment, depreciation methods</t>
  </si>
  <si>
    <t>straight-line method</t>
  </si>
  <si>
    <t>Impairment and disposal of long-lived assets</t>
  </si>
  <si>
    <t>Shipping, handling and transportation costs</t>
  </si>
  <si>
    <t>Uncertain tax related to interest and penalties</t>
  </si>
  <si>
    <t>Advertising expense</t>
  </si>
  <si>
    <t>Debt issuance costs</t>
  </si>
  <si>
    <t>Minimum [Member]</t>
  </si>
  <si>
    <t>Property, plant and equipment, estimated useful lives</t>
  </si>
  <si>
    <t>3 years</t>
  </si>
  <si>
    <t>Maximum [Member]</t>
  </si>
  <si>
    <t>5 years</t>
  </si>
  <si>
    <t>Gosling-Castle Partners Inc [Member]</t>
  </si>
  <si>
    <t>Equity method investee, cumulative percentage of ownership interest</t>
  </si>
  <si>
    <t>80.10%</t>
  </si>
  <si>
    <t>Basic and Diluted Net Loss Per Common Share - Schedule of Antidilutive Securities Excluded from Computation of Earnings Per Share (Details) - shares</t>
  </si>
  <si>
    <t>Common shares not included in calculating diluted net loss per share</t>
  </si>
  <si>
    <t>Stock Options [Member]</t>
  </si>
  <si>
    <t>Warrants to Purchase Common Stock [Member]</t>
  </si>
  <si>
    <t>5% Convertible Notes [Member]</t>
  </si>
  <si>
    <t>Basic and Diluted Net Loss Per Common Share - Schedule of Antidilutive Securities Excluded from Computation of Earnings Per Share (Details) (Parenthetical)</t>
  </si>
  <si>
    <t>Debt instrument, interest rate</t>
  </si>
  <si>
    <t>Inventories (Details Narrative) - USD ($)</t>
  </si>
  <si>
    <t>Percentage of raw materials located outside united states</t>
  </si>
  <si>
    <t>9.00%</t>
  </si>
  <si>
    <t>Percentage of finished goods located outside united states</t>
  </si>
  <si>
    <t>7.00%</t>
  </si>
  <si>
    <t>Payments to acquire inventory</t>
  </si>
  <si>
    <t>Inventories - Schedule of Inventory (Details) - USD ($)</t>
  </si>
  <si>
    <t>Raw materials - net</t>
  </si>
  <si>
    <t>Finished goods - net</t>
  </si>
  <si>
    <t>Equity Investment (Details Narrative) - USD ($)</t>
  </si>
  <si>
    <t>Sep. 30, 2015</t>
  </si>
  <si>
    <t>Jun. 30, 2015</t>
  </si>
  <si>
    <t>Dec. 31, 2016</t>
  </si>
  <si>
    <t>Jun. 30, 2016</t>
  </si>
  <si>
    <t>Dec. 31, 2015</t>
  </si>
  <si>
    <t>Effect of acquisition of an additional of noncontrolling interests</t>
  </si>
  <si>
    <t>Net income (loss) attributable to noncontrolling interest</t>
  </si>
  <si>
    <t>Stockholders equity attributable to noncontrolling interest</t>
  </si>
  <si>
    <t>Payments of ordinary dividends, noncontrolling interest</t>
  </si>
  <si>
    <t>Income from equity method investments</t>
  </si>
  <si>
    <t>Investment in non-consolidated affiliate equity</t>
  </si>
  <si>
    <t>Number of stock issued during period acquisitions, shares</t>
  </si>
  <si>
    <t>Equity method interest, percentage</t>
  </si>
  <si>
    <t>Cash</t>
  </si>
  <si>
    <t>Number of common stock shares issued</t>
  </si>
  <si>
    <t>Income (loss) from subsidiaries, before tax</t>
  </si>
  <si>
    <t>Subsidiary dividend</t>
  </si>
  <si>
    <t>Percentage of subsidiary dividend allocated</t>
  </si>
  <si>
    <t>60.00%</t>
  </si>
  <si>
    <t>Investment income, dividend</t>
  </si>
  <si>
    <t>Percentage of subsidiary dividend allocated to noncontrolling interests</t>
  </si>
  <si>
    <t>40.00%</t>
  </si>
  <si>
    <t>Gosling-Castle Partners Inc [Member] | Maximum [Member]</t>
  </si>
  <si>
    <t>Copperhead Distillery Company [Member]</t>
  </si>
  <si>
    <t>20.00%</t>
  </si>
  <si>
    <t>Payment to acquire finished goods</t>
  </si>
  <si>
    <t>Equipment, Net (Details Narrative) - USD ($)</t>
  </si>
  <si>
    <t>Depreciation expense</t>
  </si>
  <si>
    <t>Equipment, Net - Schedule of Property, Plant and Equipment (Details) - USD ($)</t>
  </si>
  <si>
    <t>Equipment and software</t>
  </si>
  <si>
    <t>Furniture and fixtures</t>
  </si>
  <si>
    <t>Leasehold improvements</t>
  </si>
  <si>
    <t>Property, Plant and Equipment, Gross</t>
  </si>
  <si>
    <t>Less: accumulated depreciation</t>
  </si>
  <si>
    <t>Balance</t>
  </si>
  <si>
    <t>Goodwill and Intangible Assets (Details Narrative) - USD ($)</t>
  </si>
  <si>
    <t>Amortization expense of intangible assets</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Goodwill and Intangible Assets - Schedule of Finite-Lived Intangible Assets, Future Amortization Expense (Details) - USD ($)</t>
  </si>
  <si>
    <t>Finite-Lived Intangible Assets [Member]</t>
  </si>
  <si>
    <t>Restricted Cash (Details Narrative)</t>
  </si>
  <si>
    <t>Mar. 31, 2017EUR (€)</t>
  </si>
  <si>
    <t>Mar. 31, 2016USD ($)</t>
  </si>
  <si>
    <t>Mar. 31, 2016EUR (€)</t>
  </si>
  <si>
    <t>Restricted cash | $</t>
  </si>
  <si>
    <t>Euro [Member]</t>
  </si>
  <si>
    <t>Restricted cash | €</t>
  </si>
  <si>
    <t>Notes Payable and Capital Lease - Schedule of Notes Payable and Credit Facility (Details) - USD ($)</t>
  </si>
  <si>
    <t>Notes payable and credit facility</t>
  </si>
  <si>
    <t>Foreign Revolving Credit Facilities [Member]</t>
  </si>
  <si>
    <t>Note Payable - GCP Note [Member]</t>
  </si>
  <si>
    <t>[2]</t>
  </si>
  <si>
    <t>Credit Facility [Member]</t>
  </si>
  <si>
    <t>[3]</t>
  </si>
  <si>
    <t>[4]</t>
  </si>
  <si>
    <t>11% Subordinated Note [Member]</t>
  </si>
  <si>
    <t>[5]</t>
  </si>
  <si>
    <t>The Company has arranged various credit facilities aggregating €310,305 or $331,455 (translated at the March 31,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 balance on the credit facilities included in notes payable totaled €0 at each of March 31, 2017 and 2016.</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7 and 2016, $10,579 of accrued interest was converted to amounts due to affiliates. At each of March 31, 2017 and 2016, $211,580 of principal due on the GCP Note was included in long-term liabilities.</t>
  </si>
  <si>
    <t>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t>
  </si>
  <si>
    <t>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t>
  </si>
  <si>
    <t>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Notes Payable and Capital Lease - Schedule of Notes Payable and Credit Facility (Details) (Parenthetical) - USD ($)</t>
  </si>
  <si>
    <t>Aug. 31, 2015</t>
  </si>
  <si>
    <t>Dec. 31, 2009</t>
  </si>
  <si>
    <t>Oct. 31, 2013</t>
  </si>
  <si>
    <t>Jan. 31, 2017</t>
  </si>
  <si>
    <t>Sep. 30, 2014</t>
  </si>
  <si>
    <t>Aug. 30, 2011</t>
  </si>
  <si>
    <t>Line of credit, current</t>
  </si>
  <si>
    <t>Notes payable, noncurrent</t>
  </si>
  <si>
    <t>Purchased Inventory Sublimit Amount To Acquire Inventory</t>
  </si>
  <si>
    <t>Due to other related parties, current</t>
  </si>
  <si>
    <t>Line of credit facility, remaining borrowing capacity</t>
  </si>
  <si>
    <t>Debt issuance costs, net</t>
  </si>
  <si>
    <t>Convertible notes payable, noncurrent</t>
  </si>
  <si>
    <t>Convertible Notes [Member]</t>
  </si>
  <si>
    <t>Debt instrument, convertible, if-converted value in excess of principal</t>
  </si>
  <si>
    <t>Debt conversion price percentage</t>
  </si>
  <si>
    <t>250.00%</t>
  </si>
  <si>
    <t>Frost Gamma Investments Trust [Member]</t>
  </si>
  <si>
    <t>Frost Gamma Investments Trust [Member] | Phillip Frost [Member]</t>
  </si>
  <si>
    <t>Debt instrument, maturity date</t>
  </si>
  <si>
    <t>Mar. 15,
		2019</t>
  </si>
  <si>
    <t>Mark E. Andrews, III [Member]</t>
  </si>
  <si>
    <t>Richard J. Lampen [Member]</t>
  </si>
  <si>
    <t>Alfred J. Small [Member]</t>
  </si>
  <si>
    <t>Brian L. Heller [Member]</t>
  </si>
  <si>
    <t>Dr. Phillip Frost [Member]</t>
  </si>
  <si>
    <t>Glenn Halpryn [Member]</t>
  </si>
  <si>
    <t>Dennis Scholl [Member]</t>
  </si>
  <si>
    <t>Vector Group Ltd [Member]</t>
  </si>
  <si>
    <t>Loan Agreement [Member]</t>
  </si>
  <si>
    <t>Line of credit facility, maximum borrowing capacity</t>
  </si>
  <si>
    <t>Amended Agreement [Member]</t>
  </si>
  <si>
    <t>Line of credit facility, interest rate description</t>
  </si>
  <si>
    <t>The monthly facility fee is 0.75% per annum of the maximum Credit Facility.</t>
  </si>
  <si>
    <t>Debt instrument, interest rate during period</t>
  </si>
  <si>
    <t>6.50%</t>
  </si>
  <si>
    <t>6.00%</t>
  </si>
  <si>
    <t>Amended Agreement [Member] | December 14, 2016 [Member]</t>
  </si>
  <si>
    <t>Amended Agreement [Member] | March 15, 2017 [Member]</t>
  </si>
  <si>
    <t>6.25%</t>
  </si>
  <si>
    <t>Amended Agreement [Member] | August 9, 2015 [Member]</t>
  </si>
  <si>
    <t>Amended Agreement [Member] | December 15, 2015 [Member]</t>
  </si>
  <si>
    <t>5.75%</t>
  </si>
  <si>
    <t>First Amendment [Member]</t>
  </si>
  <si>
    <t>First Amendment [Member] | Minimum [Member]</t>
  </si>
  <si>
    <t>Long-term Line of Credit</t>
  </si>
  <si>
    <t>First Amendment [Member] | Maximum [Member]</t>
  </si>
  <si>
    <t>Loan Agreement Amendment [Member]</t>
  </si>
  <si>
    <t>Line of credit facility, interest rate during period</t>
  </si>
  <si>
    <t>8.25%</t>
  </si>
  <si>
    <t>Line of credit facility, expiration date</t>
  </si>
  <si>
    <t>Jul. 31,
		2019</t>
  </si>
  <si>
    <t xml:space="preserve">(a) the Prime Rate plus 4.25%, (b) the LIBOR Rate plus 6.75% and (c) 7.50%. </t>
  </si>
  <si>
    <t>The monthly facility fee remains 0.75% per annum of the maximum principal amount of the Credit Facility</t>
  </si>
  <si>
    <t>Percentage of Monthly Fee</t>
  </si>
  <si>
    <t>0.75%</t>
  </si>
  <si>
    <t>Monthly Facility Fee</t>
  </si>
  <si>
    <t>Commitment fee</t>
  </si>
  <si>
    <t>Purchased inventory sublimit</t>
  </si>
  <si>
    <t>Purchased Inventory Sublimit shall be limited to seventy percent (70%)</t>
  </si>
  <si>
    <t>Proceeds from related party debt</t>
  </si>
  <si>
    <t>Closing fee payable</t>
  </si>
  <si>
    <t>Purchased Inventory Sublimit [Member]</t>
  </si>
  <si>
    <t>7.75%</t>
  </si>
  <si>
    <t>Purchased Inventory Sublimit [Member] | December 14, 2016 [Member]</t>
  </si>
  <si>
    <t>Purchased Inventory Sublimit [Member] | March 15, 2017 [Member]</t>
  </si>
  <si>
    <t>8.00%</t>
  </si>
  <si>
    <t>Purchased Inventory Sublimit [Member] | December 15, 2015 [Member]</t>
  </si>
  <si>
    <t>7.50%</t>
  </si>
  <si>
    <t>Note Purchase Agreement [Member] | Convertible Notes [Member]</t>
  </si>
  <si>
    <t>Dec. 15,
		2018</t>
  </si>
  <si>
    <t>Unsecured debt</t>
  </si>
  <si>
    <t>Debt instrument, convertible, conversion price</t>
  </si>
  <si>
    <t>GCP Note [Member]</t>
  </si>
  <si>
    <t>Apr. 1,
		2020</t>
  </si>
  <si>
    <t>Debt instrument, interest rate at period end</t>
  </si>
  <si>
    <t>Other accrued liabilities, noncurrent</t>
  </si>
  <si>
    <t>Irish Bank [Member]</t>
  </si>
  <si>
    <t>1.70%</t>
  </si>
  <si>
    <t>Irish Bank [Member] | Euro [Member]</t>
  </si>
  <si>
    <t>(a) the Prime Rate plus 3.00%, (b) the LIBOR Rate plus 5.50% and (c) 6.00%.</t>
  </si>
  <si>
    <t>Line of Credit Facility, Amendment Fees, Amount</t>
  </si>
  <si>
    <t>3.25%</t>
  </si>
  <si>
    <t>Annual Facility Fee Receivables Description</t>
  </si>
  <si>
    <t>ACF also receives a collateral management fee of $1,000 per month (increased to $2,000 after the occurrence of and during the continuance of an Event of Default)</t>
  </si>
  <si>
    <t>Long-term debt, gross</t>
  </si>
  <si>
    <t>Credit Facility [Member] | Minimum [Member]</t>
  </si>
  <si>
    <t>Line of credit changes in inventory sub-limit</t>
  </si>
  <si>
    <t>Dec. 31,
		2016</t>
  </si>
  <si>
    <t>Credit Facility [Member] | Maximum [Member]</t>
  </si>
  <si>
    <t>Notes Payable and Capital Lease - Schedule of Maturities of Long-term Debt (Details) - USD ($)</t>
  </si>
  <si>
    <t>Thereafter</t>
  </si>
  <si>
    <t>Equity (Details Narrative) - USD ($)</t>
  </si>
  <si>
    <t>Nov. 30, 2014</t>
  </si>
  <si>
    <t>Nov. 30, 2013</t>
  </si>
  <si>
    <t>Jun. 30, 2014</t>
  </si>
  <si>
    <t>Sale of stock issued during period, value</t>
  </si>
  <si>
    <t>GCP Acquisition [Member]</t>
  </si>
  <si>
    <t>Sale of stock issued during period, shares</t>
  </si>
  <si>
    <t>Convertible Note [Member]</t>
  </si>
  <si>
    <t>Stock issued during period, value, conversion of convertible securities</t>
  </si>
  <si>
    <t>Debt conversion, interest amount</t>
  </si>
  <si>
    <t>Stock issued during period, shares, conversion of convertible securities</t>
  </si>
  <si>
    <t>2014 Distribution Agreement [Member]</t>
  </si>
  <si>
    <t>Compensation percentage</t>
  </si>
  <si>
    <t>2.00%</t>
  </si>
  <si>
    <t>Intercompany agreements, description</t>
  </si>
  <si>
    <t>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t>
  </si>
  <si>
    <t>2014 Distribution Agreement [Member] | Maximum [Member]</t>
  </si>
  <si>
    <t>2013 Distribution Agreement [Member]</t>
  </si>
  <si>
    <t>2013 Distribution Agreement [Member] | Maximum [Member]</t>
  </si>
  <si>
    <t>Provision for Income Taxes (Details Narrative) - USD ($)</t>
  </si>
  <si>
    <t>Effective income tax benefit percentage</t>
  </si>
  <si>
    <t>(27.03%)</t>
  </si>
  <si>
    <t>567.10%</t>
  </si>
  <si>
    <t>58.30%</t>
  </si>
  <si>
    <t>Valuation of deferred tax assets</t>
  </si>
  <si>
    <t>Deferred tax liabilities, intangible assets</t>
  </si>
  <si>
    <t>Income tax, interest and penalties</t>
  </si>
  <si>
    <t>Domestic Tax Authority [Member]</t>
  </si>
  <si>
    <t>Net, operating loss carryforwards</t>
  </si>
  <si>
    <t>Operating loss carryforwards expiration period</t>
  </si>
  <si>
    <t>expire in Fiscal 2023 through 2037</t>
  </si>
  <si>
    <t>Irish [Member]</t>
  </si>
  <si>
    <t>Provision for Income Taxes - Schedule of Income before Income Tax Domestic and Foreign (Details) - USD ($)</t>
  </si>
  <si>
    <t>Provision For Income Taxes - Schedule Of Income Before Income Tax Domestic And Foreign Details</t>
  </si>
  <si>
    <t>Domestic Operations</t>
  </si>
  <si>
    <t>Foreign Operations</t>
  </si>
  <si>
    <t>Provision for Income Taxes - Schedule of Provision for (Benefit From) Income Taxes (Details) - USD ($)</t>
  </si>
  <si>
    <t>Federal, Current</t>
  </si>
  <si>
    <t>State and Local, Current</t>
  </si>
  <si>
    <t>Foreign, Current</t>
  </si>
  <si>
    <t>Total, Current</t>
  </si>
  <si>
    <t>Federal, Deferred</t>
  </si>
  <si>
    <t>State and Local, Deferred</t>
  </si>
  <si>
    <t>Foreign, Deferred</t>
  </si>
  <si>
    <t>Total, Deferred</t>
  </si>
  <si>
    <t>Federal, Total</t>
  </si>
  <si>
    <t>State and Local, Total</t>
  </si>
  <si>
    <t>Foreign, Total</t>
  </si>
  <si>
    <t>Provision for Income Taxes - Schedule of Effective Income Tax Rate Reconciliation (Details)</t>
  </si>
  <si>
    <t>Computed expected tax benefit, at 34%</t>
  </si>
  <si>
    <t>(34.00%)</t>
  </si>
  <si>
    <t>Permanent items</t>
  </si>
  <si>
    <t>(29.70%)</t>
  </si>
  <si>
    <t>176.00%</t>
  </si>
  <si>
    <t>3.10%</t>
  </si>
  <si>
    <t>Share based compensation</t>
  </si>
  <si>
    <t>(48.46%)</t>
  </si>
  <si>
    <t>0.00%</t>
  </si>
  <si>
    <t>Change in valuation allowance</t>
  </si>
  <si>
    <t>73.68%</t>
  </si>
  <si>
    <t>371.50%</t>
  </si>
  <si>
    <t>81.80%</t>
  </si>
  <si>
    <t>Effect of foreign rate differential</t>
  </si>
  <si>
    <t>(67.87%)</t>
  </si>
  <si>
    <t>12.20%</t>
  </si>
  <si>
    <t>1.80%</t>
  </si>
  <si>
    <t>Increase in unrecognized tax benefit</t>
  </si>
  <si>
    <t>(1.65%)</t>
  </si>
  <si>
    <t>Intercompany profit</t>
  </si>
  <si>
    <t>13.90%</t>
  </si>
  <si>
    <t>2.60%</t>
  </si>
  <si>
    <t>(2.34%)</t>
  </si>
  <si>
    <t>State and local taxes, net of federal benefit</t>
  </si>
  <si>
    <t>(83.31%)</t>
  </si>
  <si>
    <t>27.50%</t>
  </si>
  <si>
    <t>3.00%</t>
  </si>
  <si>
    <t>Income tax expense (benefit)</t>
  </si>
  <si>
    <t>Change in valuation allowance includes state NOL and deferred tax true-ups</t>
  </si>
  <si>
    <t>Provision for Income Taxes - Schedule of Effective Income Tax Rate Reconciliation (Details) (Parenthetical)</t>
  </si>
  <si>
    <t>Effective income tax rate and federal statutory rate</t>
  </si>
  <si>
    <t>34.00%</t>
  </si>
  <si>
    <t>Provision for Income Taxes - Schedule of Deferred Tax Assets and Liabilities (Details) - USD ($)</t>
  </si>
  <si>
    <t>Provision For Income Taxes - Schedule Of Deferred Tax Assets And Liabilities Details</t>
  </si>
  <si>
    <t>Foreign currency transactions</t>
  </si>
  <si>
    <t>Stock based compensation</t>
  </si>
  <si>
    <t>U.S. federal and state net operating losses</t>
  </si>
  <si>
    <t>Foreign net operating losses</t>
  </si>
  <si>
    <t>Total gross assets</t>
  </si>
  <si>
    <t>Less: Valuation allowance</t>
  </si>
  <si>
    <t>Net deferred asset</t>
  </si>
  <si>
    <t>Intangible assets</t>
  </si>
  <si>
    <t>Fixed assets</t>
  </si>
  <si>
    <t>Total deferred tax liability</t>
  </si>
  <si>
    <t>Net deferred income tax liability</t>
  </si>
  <si>
    <t>Provision for Income Taxes - Schedule of Unrecognized Tax Benefits (Details)</t>
  </si>
  <si>
    <t>Provision For Income Taxes - Schedule Of Unrecognized Tax Benefits Details</t>
  </si>
  <si>
    <t>Balance at March 31, 2016</t>
  </si>
  <si>
    <t>Additions based on tax positions taken in the current and prior years</t>
  </si>
  <si>
    <t>Settlements</t>
  </si>
  <si>
    <t>Decreases based on tax positions taken in prior years</t>
  </si>
  <si>
    <t>Balance at March 31, 2017</t>
  </si>
  <si>
    <t>Stock-Based Compensation (Details Narrative) - USD ($)</t>
  </si>
  <si>
    <t>Oct. 31, 2012</t>
  </si>
  <si>
    <t>Jul. 31, 2003</t>
  </si>
  <si>
    <t>Share-based compensation</t>
  </si>
  <si>
    <t>Unrecognized compensation cost</t>
  </si>
  <si>
    <t>Employee service number of share based compensation non vested awards total compensation cost not yet recognized stock options</t>
  </si>
  <si>
    <t>Expected weighted average vesting period</t>
  </si>
  <si>
    <t>2 years 4 months 6 days</t>
  </si>
  <si>
    <t>Number of stock options shares exercisable</t>
  </si>
  <si>
    <t>Weighted average exercise price of exercisable stock option</t>
  </si>
  <si>
    <t>Weighted average remaining life of options outstanding</t>
  </si>
  <si>
    <t>6 years 4 months 2 days</t>
  </si>
  <si>
    <t>Weighted average remaining life of options outstanding, exercisable</t>
  </si>
  <si>
    <t>4 years 10 months 14 days</t>
  </si>
  <si>
    <t>2017 Employee Stock Purchase Plan [Member]</t>
  </si>
  <si>
    <t>Number of common stock issued, shares</t>
  </si>
  <si>
    <t>Number of stock option shares exercised during the period</t>
  </si>
  <si>
    <t>SellingExpenseMember</t>
  </si>
  <si>
    <t>General and Administrative Expense [Member]</t>
  </si>
  <si>
    <t>2003 Stock Incentive Plan [Member]</t>
  </si>
  <si>
    <t>Number of common stock shares available for distribution</t>
  </si>
  <si>
    <t>2003 Stock Incentive Plan [Member] | Minimum [Member]</t>
  </si>
  <si>
    <t>2003 Stock Incentive Plan [Member] | Maximum [Member]</t>
  </si>
  <si>
    <t>2013 Incentive Compensation Plan [Member]</t>
  </si>
  <si>
    <t>Share-based compensation arrangement by share-based payment award, number of shares authorized</t>
  </si>
  <si>
    <t>Number of stock option shares of common stock granted</t>
  </si>
  <si>
    <t>Number of shares remaining available for issuance</t>
  </si>
  <si>
    <t>2013 Incentive Compensation Plan [Member] | Minimum [Member]</t>
  </si>
  <si>
    <t>2013 Incentive Compensation Plan [Member] | Maximum [Member]</t>
  </si>
  <si>
    <t>Stock-Based Compensation - Schedule of Share-based Compensation, Stock Options Outstanding (Details) - $ / shares</t>
  </si>
  <si>
    <t>Shares, Outstanding and expected to vest at end of period</t>
  </si>
  <si>
    <t>Shares, Exercisable at period end</t>
  </si>
  <si>
    <t>Weighted Average Exercise Price, Exercisable at period end</t>
  </si>
  <si>
    <t>Stock Option [Member]</t>
  </si>
  <si>
    <t>Shares, Outstanding at beginning of year</t>
  </si>
  <si>
    <t>Shares, Granted</t>
  </si>
  <si>
    <t>Shares, Exercised</t>
  </si>
  <si>
    <t>Shares, Forfeited</t>
  </si>
  <si>
    <t>Weighted Average Exercise Price, Outstanding at beginning of year</t>
  </si>
  <si>
    <t>Weighted Average Exercise Price, Granted</t>
  </si>
  <si>
    <t>Weighted Average Exercise Price, Exercised</t>
  </si>
  <si>
    <t>Weighted Average Exercise Price, Forfeited</t>
  </si>
  <si>
    <t>Weighted Average Exercise Price, Outstanding and expected to vest at end of period</t>
  </si>
  <si>
    <t>Weighted average fair value of grants during the period</t>
  </si>
  <si>
    <t>Stock-Based Compensation - Schedule of Options Outstanding and Exercisable (Details)</t>
  </si>
  <si>
    <t>Mar. 31, 2017USD ($)$ / sharesshares</t>
  </si>
  <si>
    <t>Options outstanding, shares | shares</t>
  </si>
  <si>
    <t>Options outstanding, weighted average remaining life in years</t>
  </si>
  <si>
    <t>Options exercisable, shares | shares</t>
  </si>
  <si>
    <t>Options exercisable, weighted average exercise price</t>
  </si>
  <si>
    <t>Aggregate intrinsic value | $</t>
  </si>
  <si>
    <t>Stock Option 1 [Member]</t>
  </si>
  <si>
    <t>Range of excercise prices, lower limit</t>
  </si>
  <si>
    <t>Range of excercise prices, upper limit</t>
  </si>
  <si>
    <t>1 year 5 months 23 days</t>
  </si>
  <si>
    <t>Stock Option 2 [Member]</t>
  </si>
  <si>
    <t>4 years 3 months 26 days</t>
  </si>
  <si>
    <t>Stock Option 3 [Member]</t>
  </si>
  <si>
    <t>8 years 4 months 24 days</t>
  </si>
  <si>
    <t>Stock Option 4 [Member]</t>
  </si>
  <si>
    <t>7 years 10 months 17 days</t>
  </si>
  <si>
    <t>Stock Option 5 [Member]</t>
  </si>
  <si>
    <t>7 years 11 months 26 days</t>
  </si>
  <si>
    <t>Stock Option 6 [Member]</t>
  </si>
  <si>
    <t>2 months 19 days</t>
  </si>
  <si>
    <t>Stock-Based Compensation - Summarizes Activity Pertaining to Unvested Options (Details) - $ / shares</t>
  </si>
  <si>
    <t>Shares, Unvested at beginning of the year</t>
  </si>
  <si>
    <t>Shares, Canceled or expired</t>
  </si>
  <si>
    <t>Shares, Vested</t>
  </si>
  <si>
    <t>Shares, Unvested at end of the year</t>
  </si>
  <si>
    <t>Weighted Average Exercise Price, Unvested at beginning of the year</t>
  </si>
  <si>
    <t>Weighted Average Exercise Price, Canceled or expired</t>
  </si>
  <si>
    <t>Weighted Average Exercise Price, Vested</t>
  </si>
  <si>
    <t>Weighted Average Exercise Price, Unvested at end of the year</t>
  </si>
  <si>
    <t>Stock-Based Compensation - Schedule of Share-based Payment Award, Stock Options, Valuation Assumptions (Details)</t>
  </si>
  <si>
    <t>Expected dividend yield</t>
  </si>
  <si>
    <t>Risk-free interest rate</t>
  </si>
  <si>
    <t>1.37%</t>
  </si>
  <si>
    <t>1.39%</t>
  </si>
  <si>
    <t>1.47%</t>
  </si>
  <si>
    <t>Expected option life in years</t>
  </si>
  <si>
    <t>5 years 6 months</t>
  </si>
  <si>
    <t>Expected stock price volatility</t>
  </si>
  <si>
    <t>68.00%</t>
  </si>
  <si>
    <t>70.00%</t>
  </si>
  <si>
    <t>74.00%</t>
  </si>
  <si>
    <t>1.89%</t>
  </si>
  <si>
    <t>1.81%</t>
  </si>
  <si>
    <t>1.76%</t>
  </si>
  <si>
    <t>6 years 2 months 30 days</t>
  </si>
  <si>
    <t>69.00%</t>
  </si>
  <si>
    <t>73.00%</t>
  </si>
  <si>
    <t>77.00%</t>
  </si>
  <si>
    <t>Related Party Transactions (Details Narrative) - USD ($)</t>
  </si>
  <si>
    <t>Number of common stock value issued</t>
  </si>
  <si>
    <t>Pallini [Member]</t>
  </si>
  <si>
    <t>Related party transaction, purchases from related party</t>
  </si>
  <si>
    <t>Vector Group [Member]</t>
  </si>
  <si>
    <t>Annual fees for services related party</t>
  </si>
  <si>
    <t>Vector Group [Member] | General and Administrative Expense [Member]</t>
  </si>
  <si>
    <t>Related party transaction, expenses from transactions with related party</t>
  </si>
  <si>
    <t>Ladenburg Thalmann Financial Services Inc [Member]</t>
  </si>
  <si>
    <t>Commitments and Contingencies (Details Narrative)</t>
  </si>
  <si>
    <t>Mar. 31, 2015USD ($)</t>
  </si>
  <si>
    <t>Operating leases, rent expense</t>
  </si>
  <si>
    <t>New York [Member]</t>
  </si>
  <si>
    <t>Operating leases, income statement, contingent revenue</t>
  </si>
  <si>
    <t>Lease expiration date</t>
  </si>
  <si>
    <t>Feb. 29,
		2020</t>
  </si>
  <si>
    <t>Dublin [Member]</t>
  </si>
  <si>
    <t>Oct. 31,
		2019</t>
  </si>
  <si>
    <t>Houston, TX [Member]</t>
  </si>
  <si>
    <t>Jun. 26,
		2018</t>
  </si>
  <si>
    <t>Newly Distilled Bourbon [Member]</t>
  </si>
  <si>
    <t>Long-term purchase commitment, amount</t>
  </si>
  <si>
    <t>Euro [Member] | Dublin [Member]</t>
  </si>
  <si>
    <t>Operating leases, income statement, contingent revenue | €</t>
  </si>
  <si>
    <t>Irish Whiskeys [Member]</t>
  </si>
  <si>
    <t>Contract year ending</t>
  </si>
  <si>
    <t>Jun. 30,
		2018</t>
  </si>
  <si>
    <t>Irish Whiskeys [Member] | Euro [Member]</t>
  </si>
  <si>
    <t>Long-term purchase commitment, amount | €</t>
  </si>
  <si>
    <t>Irish Whiskeys [Member] | Four Contract Year [Member]</t>
  </si>
  <si>
    <t>Long term purchase commitment percentage agreed to purchase</t>
  </si>
  <si>
    <t>90.00%</t>
  </si>
  <si>
    <t>Jun. 30,
		2017</t>
  </si>
  <si>
    <t>Purchased product under supply agreement</t>
  </si>
  <si>
    <t>Irish Whiskeys [Member] | Four Contract Year [Member] | Euro [Member]</t>
  </si>
  <si>
    <t>Purchased product under supply agreement | €</t>
  </si>
  <si>
    <t>Irish Whiskeys [Member] | Contract Year [Member]</t>
  </si>
  <si>
    <t>Irish Whiskeys [Member] | Contract Year [Member] | Euro [Member]</t>
  </si>
  <si>
    <t>Irish Whiskeys [Member] | Twelve Contract Year [Member]</t>
  </si>
  <si>
    <t>80.00%</t>
  </si>
  <si>
    <t>Irish Whiskeys [Member] | Twelve Contract Year [Member] | Euro [Member]</t>
  </si>
  <si>
    <t>Commitments and Contingencies - Schedule of Future Minimum Rental Payments for Operating Leases (Details)</t>
  </si>
  <si>
    <t>Concentrations (Details Narrative)</t>
  </si>
  <si>
    <t>Concentration risk, percentage</t>
  </si>
  <si>
    <t>100.00%</t>
  </si>
  <si>
    <t>Customer Concentration Risk [Member] | Sales Revenue, Net [Member]</t>
  </si>
  <si>
    <t>36.60%</t>
  </si>
  <si>
    <t>39.90%</t>
  </si>
  <si>
    <t>29.70%</t>
  </si>
  <si>
    <t>Customer Concentration Risk [Member] | Accounts Receivable [Member]</t>
  </si>
  <si>
    <t>29.30%</t>
  </si>
  <si>
    <t>38.60%</t>
  </si>
  <si>
    <t>Geographic Information - Schedule of Segment Reporting Information, by Segment (Details) - USD ($)</t>
  </si>
  <si>
    <t>3 Months Ended</t>
  </si>
  <si>
    <t>Revenues from External Customers and Long-Lived Assets [Line Items]</t>
  </si>
  <si>
    <t>Total Consolidated Sales, net</t>
  </si>
  <si>
    <t>Concentration Risk, Percentage</t>
  </si>
  <si>
    <t>Total Consolidated Income (Loss) from Operations</t>
  </si>
  <si>
    <t>Operating Income (Loss), Percentage</t>
  </si>
  <si>
    <t>Total Consolidated Net Loss Attributable to Common Shareholders</t>
  </si>
  <si>
    <t>Net Income (Loss) Attributable To Common Shareholders</t>
  </si>
  <si>
    <t>Income tax (expense), net</t>
  </si>
  <si>
    <t>Total Consolidated Assets</t>
  </si>
  <si>
    <t>Assets Percentage</t>
  </si>
  <si>
    <t>Whiskey [Member]</t>
  </si>
  <si>
    <t>Rum [Member]</t>
  </si>
  <si>
    <t>Liqueurs [Member]</t>
  </si>
  <si>
    <t>Vodka [Member]</t>
  </si>
  <si>
    <t>Tequila [Member]</t>
  </si>
  <si>
    <t>Ginger Beer [Member]</t>
  </si>
  <si>
    <t>Foreign Tax Authority [Member]</t>
  </si>
  <si>
    <t>(11.00%)</t>
  </si>
  <si>
    <t>(3.40%)</t>
  </si>
  <si>
    <t>(1.60%)</t>
  </si>
  <si>
    <t>12.80%</t>
  </si>
  <si>
    <t>(0.50%)</t>
  </si>
  <si>
    <t>2.70%</t>
  </si>
  <si>
    <t>5.70%</t>
  </si>
  <si>
    <t>5.60%</t>
  </si>
  <si>
    <t>111.00%</t>
  </si>
  <si>
    <t>103.40%</t>
  </si>
  <si>
    <t>101.60%</t>
  </si>
  <si>
    <t>87.20%</t>
  </si>
  <si>
    <t>100.50%</t>
  </si>
  <si>
    <t>97.30%</t>
  </si>
  <si>
    <t>Income tax (expense), net: Percentage</t>
  </si>
  <si>
    <t>94.93%</t>
  </si>
  <si>
    <t>94.40%</t>
  </si>
  <si>
    <t>Sales Revenue, Net [Member] | Whiskey [Member]</t>
  </si>
  <si>
    <t>36.70%</t>
  </si>
  <si>
    <t>36.00%</t>
  </si>
  <si>
    <t>33.30%</t>
  </si>
  <si>
    <t>Sales Revenue, Net [Member] | Rum [Member]</t>
  </si>
  <si>
    <t>24.30%</t>
  </si>
  <si>
    <t>26.10%</t>
  </si>
  <si>
    <t>29.60%</t>
  </si>
  <si>
    <t>Sales Revenue, Net [Member] | Liqueurs [Member]</t>
  </si>
  <si>
    <t>10.90%</t>
  </si>
  <si>
    <t>11.90%</t>
  </si>
  <si>
    <t>15.20%</t>
  </si>
  <si>
    <t>Sales Revenue, Net [Member] | Vodka [Member]</t>
  </si>
  <si>
    <t>3.30%</t>
  </si>
  <si>
    <t>4.20%</t>
  </si>
  <si>
    <t>Sales Revenue, Net [Member] | Tequila [Member]</t>
  </si>
  <si>
    <t>0.30%</t>
  </si>
  <si>
    <t>0.40%</t>
  </si>
  <si>
    <t>Sales Revenue, Net [Member] | Ginger Beer [Member]</t>
  </si>
  <si>
    <t>25.90%</t>
  </si>
  <si>
    <t>22.50%</t>
  </si>
  <si>
    <t>17.30%</t>
  </si>
  <si>
    <t>Sales Revenue, Net [Member] | Foreign Tax Authority [Member]</t>
  </si>
  <si>
    <t>9.70%</t>
  </si>
  <si>
    <t>12.90%</t>
  </si>
  <si>
    <t>13.80%</t>
  </si>
  <si>
    <t>Sales Revenue, Net [Member] | Domestic Tax Authority [Member]</t>
  </si>
  <si>
    <t>90.30%</t>
  </si>
  <si>
    <t>87.10%</t>
  </si>
  <si>
    <t>86.20%</t>
  </si>
  <si>
    <t>Quarterly Financial Data (Unaudited) - Schedule of Quarterly Financial Information (Details) - USD ($)</t>
  </si>
  <si>
    <t>Net (income) loss attributable to noncontrolling interests</t>
  </si>
  <si>
    <t>Net (loss) income attributable to common Stockholders</t>
  </si>
  <si>
    <t>Net (loss) income per common share, basic, attributable to common shareholders</t>
  </si>
  <si>
    <t>Net (loss) income per common share, diluted, attributable to common shareholders</t>
  </si>
  <si>
    <t>Weighted average shares used in computation, basic, attributable to common shareholders</t>
  </si>
  <si>
    <t>Weighted average shares used in computation, diluted, attributable to common sharehold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623615</v>
      </c>
    </row>
    <row r="15" spans="1:4">
      <c r="A15" s="4" t="s">
        <v>25</v>
      </c>
      <c r="C15" s="5" t="n">
        <v>16312288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211</v>
      </c>
      <c r="B1" s="2" t="s">
        <v>2</v>
      </c>
    </row>
    <row r="2" spans="1:2">
      <c r="A2" s="4" t="s">
        <v>212</v>
      </c>
      <c r="B2" s="4" t="s">
        <v>82</v>
      </c>
    </row>
    <row r="3" spans="1:2">
      <c r="A3" s="4" t="s">
        <v>213</v>
      </c>
      <c r="B3" s="4" t="s">
        <v>162</v>
      </c>
    </row>
    <row r="4" spans="1:2">
      <c r="A4" s="4" t="s">
        <v>214</v>
      </c>
    </row>
    <row r="5" spans="1:2">
      <c r="A5" s="4" t="s">
        <v>212</v>
      </c>
      <c r="B5" s="4" t="s">
        <v>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2</v>
      </c>
    </row>
    <row r="3" spans="1:2">
      <c r="A3" s="3" t="s">
        <v>238</v>
      </c>
    </row>
    <row r="4" spans="1:2">
      <c r="A4" s="4" t="s">
        <v>62</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1048</v>
      </c>
      <c r="C3" s="6" t="n">
        <v>1430532</v>
      </c>
    </row>
    <row r="4" spans="1:3">
      <c r="A4" s="4" t="s">
        <v>35</v>
      </c>
      <c r="B4" s="5" t="n">
        <v>11460432</v>
      </c>
      <c r="C4" s="5" t="n">
        <v>10410571</v>
      </c>
    </row>
    <row r="5" spans="1:3">
      <c r="A5" s="4" t="s">
        <v>36</v>
      </c>
      <c r="B5" s="4" t="s">
        <v>37</v>
      </c>
      <c r="C5" s="5" t="n">
        <v>3279</v>
      </c>
    </row>
    <row r="6" spans="1:3">
      <c r="A6" s="4" t="s">
        <v>38</v>
      </c>
      <c r="B6" s="5" t="n">
        <v>29801080</v>
      </c>
      <c r="C6" s="5" t="n">
        <v>25740192</v>
      </c>
    </row>
    <row r="7" spans="1:3">
      <c r="A7" s="4" t="s">
        <v>39</v>
      </c>
      <c r="B7" s="5" t="n">
        <v>3674923</v>
      </c>
      <c r="C7" s="5" t="n">
        <v>1611797</v>
      </c>
    </row>
    <row r="8" spans="1:3">
      <c r="A8" s="4" t="s">
        <v>40</v>
      </c>
      <c r="B8" s="5" t="n">
        <v>45547483</v>
      </c>
      <c r="C8" s="5" t="n">
        <v>39196371</v>
      </c>
    </row>
    <row r="9" spans="1:3">
      <c r="A9" s="4" t="s">
        <v>41</v>
      </c>
      <c r="B9" s="5" t="n">
        <v>909780</v>
      </c>
      <c r="C9" s="5" t="n">
        <v>876255</v>
      </c>
    </row>
    <row r="10" spans="1:3">
      <c r="A10" s="4" t="s">
        <v>42</v>
      </c>
      <c r="B10" s="5" t="n">
        <v>6387330</v>
      </c>
      <c r="C10" s="5" t="n">
        <v>7048302</v>
      </c>
    </row>
    <row r="11" spans="1:3">
      <c r="A11" s="4" t="s">
        <v>43</v>
      </c>
      <c r="B11" s="5" t="n">
        <v>496226</v>
      </c>
      <c r="C11" s="5" t="n">
        <v>496226</v>
      </c>
    </row>
    <row r="12" spans="1:3">
      <c r="A12" s="4" t="s">
        <v>44</v>
      </c>
      <c r="B12" s="5" t="n">
        <v>570097</v>
      </c>
      <c r="C12" s="5" t="n">
        <v>518667</v>
      </c>
    </row>
    <row r="13" spans="1:3">
      <c r="A13" s="4" t="s">
        <v>45</v>
      </c>
      <c r="B13" s="5" t="n">
        <v>331455</v>
      </c>
      <c r="C13" s="5" t="n">
        <v>345076</v>
      </c>
    </row>
    <row r="14" spans="1:3">
      <c r="A14" s="4" t="s">
        <v>46</v>
      </c>
      <c r="B14" s="5" t="n">
        <v>99773</v>
      </c>
      <c r="C14" s="5" t="n">
        <v>129486</v>
      </c>
    </row>
    <row r="15" spans="1:3">
      <c r="A15" s="4" t="s">
        <v>47</v>
      </c>
      <c r="B15" s="5" t="n">
        <v>54342144</v>
      </c>
      <c r="C15" s="5" t="n">
        <v>48610383</v>
      </c>
    </row>
    <row r="16" spans="1:3">
      <c r="A16" s="3" t="s">
        <v>48</v>
      </c>
    </row>
    <row r="17" spans="1:3">
      <c r="A17" s="4" t="s">
        <v>49</v>
      </c>
      <c r="B17" s="5" t="n">
        <v>7549942</v>
      </c>
      <c r="C17" s="5" t="n">
        <v>5652260</v>
      </c>
    </row>
    <row r="18" spans="1:3">
      <c r="A18" s="4" t="s">
        <v>50</v>
      </c>
      <c r="B18" s="5" t="n">
        <v>4668708</v>
      </c>
      <c r="C18" s="5" t="n">
        <v>4352170</v>
      </c>
    </row>
    <row r="19" spans="1:3">
      <c r="A19" s="4" t="s">
        <v>51</v>
      </c>
      <c r="B19" s="5" t="n">
        <v>2158318</v>
      </c>
      <c r="C19" s="5" t="n">
        <v>1338072</v>
      </c>
    </row>
    <row r="20" spans="1:3">
      <c r="A20" s="4" t="s">
        <v>52</v>
      </c>
      <c r="B20" s="5" t="n">
        <v>14376968</v>
      </c>
      <c r="C20" s="5" t="n">
        <v>11342502</v>
      </c>
    </row>
    <row r="21" spans="1:3">
      <c r="A21" s="3" t="s">
        <v>53</v>
      </c>
    </row>
    <row r="22" spans="1:3">
      <c r="A22" s="4" t="s">
        <v>54</v>
      </c>
      <c r="B22" s="5" t="n">
        <v>13033075</v>
      </c>
      <c r="C22" s="5" t="n">
        <v>11917694</v>
      </c>
    </row>
    <row r="23" spans="1:3">
      <c r="A23" s="4" t="s">
        <v>55</v>
      </c>
      <c r="B23" s="5" t="n">
        <v>20000000</v>
      </c>
      <c r="C23" s="4" t="s">
        <v>37</v>
      </c>
    </row>
    <row r="24" spans="1:3">
      <c r="A24" s="4" t="s">
        <v>56</v>
      </c>
      <c r="B24" s="5" t="n">
        <v>1675000</v>
      </c>
      <c r="C24" s="5" t="n">
        <v>1675000</v>
      </c>
    </row>
    <row r="25" spans="1:3">
      <c r="A25" s="4" t="s">
        <v>57</v>
      </c>
      <c r="B25" s="5" t="n">
        <v>211580</v>
      </c>
      <c r="C25" s="5" t="n">
        <v>211580</v>
      </c>
    </row>
    <row r="26" spans="1:3">
      <c r="A26" s="4" t="s">
        <v>58</v>
      </c>
      <c r="B26" s="5" t="n">
        <v>558766</v>
      </c>
      <c r="C26" s="5" t="n">
        <v>1204000</v>
      </c>
    </row>
    <row r="27" spans="1:3">
      <c r="A27" s="4" t="s">
        <v>59</v>
      </c>
      <c r="B27" s="5" t="n">
        <v>20666</v>
      </c>
      <c r="C27" s="4" t="s">
        <v>37</v>
      </c>
    </row>
    <row r="28" spans="1:3">
      <c r="A28" s="4" t="s">
        <v>60</v>
      </c>
      <c r="B28" s="5" t="n">
        <v>49876055</v>
      </c>
      <c r="C28" s="5" t="n">
        <v>26350776</v>
      </c>
    </row>
    <row r="29" spans="1:3">
      <c r="A29" s="4" t="s">
        <v>61</v>
      </c>
      <c r="B29" s="4" t="s">
        <v>37</v>
      </c>
      <c r="C29" s="4" t="s">
        <v>37</v>
      </c>
    </row>
    <row r="30" spans="1:3">
      <c r="A30" s="3" t="s">
        <v>62</v>
      </c>
    </row>
    <row r="31" spans="1:3">
      <c r="A31" s="4" t="s">
        <v>63</v>
      </c>
      <c r="B31" s="4" t="s">
        <v>37</v>
      </c>
      <c r="C31" s="4" t="s">
        <v>37</v>
      </c>
    </row>
    <row r="32" spans="1:3">
      <c r="A32" s="4" t="s">
        <v>64</v>
      </c>
      <c r="B32" s="5" t="n">
        <v>1629458</v>
      </c>
      <c r="C32" s="5" t="n">
        <v>1604748</v>
      </c>
    </row>
    <row r="33" spans="1:3">
      <c r="A33" s="4" t="s">
        <v>65</v>
      </c>
      <c r="B33" s="5" t="n">
        <v>150889613</v>
      </c>
      <c r="C33" s="5" t="n">
        <v>166866671</v>
      </c>
    </row>
    <row r="34" spans="1:3">
      <c r="A34" s="4" t="s">
        <v>66</v>
      </c>
      <c r="B34" s="5" t="n">
        <v>-148223822</v>
      </c>
      <c r="C34" s="5" t="n">
        <v>-147371209</v>
      </c>
    </row>
    <row r="35" spans="1:3">
      <c r="A35" s="4" t="s">
        <v>67</v>
      </c>
      <c r="B35" s="5" t="n">
        <v>-2308672</v>
      </c>
      <c r="C35" s="5" t="n">
        <v>-2193794</v>
      </c>
    </row>
    <row r="36" spans="1:3">
      <c r="A36" s="4" t="s">
        <v>68</v>
      </c>
      <c r="B36" s="5" t="n">
        <v>1986577</v>
      </c>
      <c r="C36" s="5" t="n">
        <v>18906416</v>
      </c>
    </row>
    <row r="37" spans="1:3">
      <c r="A37" s="4" t="s">
        <v>69</v>
      </c>
      <c r="B37" s="5" t="n">
        <v>2479512</v>
      </c>
      <c r="C37" s="5" t="n">
        <v>3353191</v>
      </c>
    </row>
    <row r="38" spans="1:3">
      <c r="A38" s="4" t="s">
        <v>70</v>
      </c>
      <c r="B38" s="5" t="n">
        <v>4466089</v>
      </c>
      <c r="C38" s="5" t="n">
        <v>22259607</v>
      </c>
    </row>
    <row r="39" spans="1:3">
      <c r="A39" s="4" t="s">
        <v>71</v>
      </c>
      <c r="B39" s="6" t="n">
        <v>54342144</v>
      </c>
      <c r="C39" s="6" t="n">
        <v>48610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21</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3" t="s">
        <v>73</v>
      </c>
    </row>
    <row r="3" spans="1:3">
      <c r="A3" s="4" t="s">
        <v>74</v>
      </c>
      <c r="B3" s="6" t="n">
        <v>302275</v>
      </c>
      <c r="C3" s="6" t="n">
        <v>245238</v>
      </c>
    </row>
    <row r="4" spans="1:3">
      <c r="A4" s="4" t="s">
        <v>75</v>
      </c>
      <c r="B4" s="5" t="n">
        <v>312711</v>
      </c>
      <c r="C4" s="5" t="n">
        <v>331008</v>
      </c>
    </row>
    <row r="5" spans="1:3">
      <c r="A5" s="4" t="s">
        <v>76</v>
      </c>
      <c r="B5" s="5" t="n">
        <v>8035018</v>
      </c>
      <c r="C5" s="5" t="n">
        <v>7372585</v>
      </c>
    </row>
    <row r="6" spans="1:3">
      <c r="A6" s="4" t="s">
        <v>77</v>
      </c>
      <c r="B6" s="5" t="n">
        <v>412269</v>
      </c>
      <c r="C6" s="5" t="n">
        <v>312813</v>
      </c>
    </row>
    <row r="7" spans="1:3">
      <c r="A7" s="4" t="s">
        <v>78</v>
      </c>
      <c r="B7" s="6" t="n">
        <v>1100000</v>
      </c>
      <c r="C7" s="6" t="n">
        <v>1100000</v>
      </c>
    </row>
    <row r="8" spans="1:3">
      <c r="A8" s="4" t="s">
        <v>79</v>
      </c>
      <c r="B8" s="4" t="s">
        <v>80</v>
      </c>
      <c r="C8" s="4" t="s">
        <v>80</v>
      </c>
    </row>
    <row r="9" spans="1:3">
      <c r="A9" s="4" t="s">
        <v>81</v>
      </c>
      <c r="B9" s="4" t="s">
        <v>82</v>
      </c>
      <c r="C9" s="4" t="s">
        <v>82</v>
      </c>
    </row>
    <row r="10" spans="1:3">
      <c r="A10" s="4" t="s">
        <v>83</v>
      </c>
      <c r="B10" s="4" t="s">
        <v>84</v>
      </c>
      <c r="C10" s="4" t="s">
        <v>84</v>
      </c>
    </row>
    <row r="11" spans="1:3">
      <c r="A11" s="4" t="s">
        <v>85</v>
      </c>
      <c r="B11" s="5" t="n">
        <v>25000000</v>
      </c>
      <c r="C11" s="5" t="n">
        <v>25000000</v>
      </c>
    </row>
    <row r="12" spans="1:3">
      <c r="A12" s="4" t="s">
        <v>86</v>
      </c>
      <c r="B12" s="4" t="s">
        <v>37</v>
      </c>
      <c r="C12" s="4" t="s">
        <v>37</v>
      </c>
    </row>
    <row r="13" spans="1:3">
      <c r="A13" s="4" t="s">
        <v>87</v>
      </c>
      <c r="B13" s="4" t="s">
        <v>37</v>
      </c>
      <c r="C13" s="4" t="s">
        <v>37</v>
      </c>
    </row>
    <row r="14" spans="1:3">
      <c r="A14" s="4" t="s">
        <v>88</v>
      </c>
      <c r="B14" s="7" t="n">
        <v>0.01</v>
      </c>
      <c r="C14" s="7" t="n">
        <v>0.01</v>
      </c>
    </row>
    <row r="15" spans="1:3">
      <c r="A15" s="4" t="s">
        <v>89</v>
      </c>
      <c r="B15" s="5" t="n">
        <v>300000000</v>
      </c>
      <c r="C15" s="5" t="n">
        <v>300000000</v>
      </c>
    </row>
    <row r="16" spans="1:3">
      <c r="A16" s="4" t="s">
        <v>90</v>
      </c>
      <c r="B16" s="5" t="n">
        <v>162945805</v>
      </c>
      <c r="C16" s="5" t="n">
        <v>160474777</v>
      </c>
    </row>
    <row r="17" spans="1:3">
      <c r="A17" s="4" t="s">
        <v>91</v>
      </c>
      <c r="B17" s="5" t="n">
        <v>162945805</v>
      </c>
      <c r="C17" s="5" t="n">
        <v>160474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5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60</v>
      </c>
      <c r="B1" s="2" t="s">
        <v>1</v>
      </c>
    </row>
    <row r="2" spans="1:4">
      <c r="B2" s="2" t="s">
        <v>2</v>
      </c>
      <c r="C2" s="2" t="s">
        <v>32</v>
      </c>
      <c r="D2" s="2" t="s">
        <v>93</v>
      </c>
    </row>
    <row r="3" spans="1:4">
      <c r="A3" s="4" t="s">
        <v>74</v>
      </c>
      <c r="B3" s="6" t="n">
        <v>123200</v>
      </c>
      <c r="C3" s="6" t="n">
        <v>61000</v>
      </c>
      <c r="D3" s="6" t="n">
        <v>236000</v>
      </c>
    </row>
    <row r="4" spans="1:4">
      <c r="A4" s="4" t="s">
        <v>361</v>
      </c>
      <c r="B4" s="6" t="n">
        <v>240000</v>
      </c>
      <c r="C4" s="5" t="n">
        <v>200000</v>
      </c>
      <c r="D4" s="5" t="n">
        <v>281000</v>
      </c>
    </row>
    <row r="5" spans="1:4">
      <c r="A5" s="4" t="s">
        <v>362</v>
      </c>
      <c r="C5" s="5" t="n">
        <v>1493130</v>
      </c>
    </row>
    <row r="6" spans="1:4">
      <c r="A6" s="4" t="s">
        <v>363</v>
      </c>
      <c r="C6" s="5" t="n">
        <v>1493130</v>
      </c>
    </row>
    <row r="7" spans="1:4">
      <c r="A7" s="4" t="s">
        <v>364</v>
      </c>
      <c r="C7" s="5" t="n">
        <v>1493130</v>
      </c>
    </row>
    <row r="8" spans="1:4">
      <c r="A8" s="4" t="s">
        <v>365</v>
      </c>
      <c r="B8" s="4" t="s">
        <v>366</v>
      </c>
    </row>
    <row r="9" spans="1:4">
      <c r="A9" s="4" t="s">
        <v>367</v>
      </c>
      <c r="B9" s="4" t="s">
        <v>37</v>
      </c>
      <c r="C9" s="4" t="s">
        <v>37</v>
      </c>
      <c r="D9" s="4" t="s">
        <v>37</v>
      </c>
    </row>
    <row r="10" spans="1:4">
      <c r="A10" s="4" t="s">
        <v>368</v>
      </c>
      <c r="B10" s="5" t="n">
        <v>2347121</v>
      </c>
      <c r="C10" s="5" t="n">
        <v>2635430</v>
      </c>
      <c r="D10" s="5" t="n">
        <v>2574471</v>
      </c>
    </row>
    <row r="11" spans="1:4">
      <c r="A11" s="4" t="s">
        <v>369</v>
      </c>
      <c r="B11" s="5" t="n">
        <v>20666</v>
      </c>
    </row>
    <row r="12" spans="1:4">
      <c r="A12" s="4" t="s">
        <v>370</v>
      </c>
      <c r="B12" s="5" t="n">
        <v>4486796</v>
      </c>
      <c r="C12" s="5" t="n">
        <v>4960301</v>
      </c>
      <c r="D12" s="6" t="n">
        <v>3184392</v>
      </c>
    </row>
    <row r="13" spans="1:4">
      <c r="A13" s="4" t="s">
        <v>371</v>
      </c>
      <c r="B13" s="6" t="n">
        <v>100049</v>
      </c>
      <c r="C13" s="6" t="n">
        <v>170895</v>
      </c>
    </row>
    <row r="14" spans="1:4">
      <c r="A14" s="4" t="s">
        <v>372</v>
      </c>
    </row>
    <row r="15" spans="1:4">
      <c r="A15" s="4" t="s">
        <v>373</v>
      </c>
      <c r="B15" s="4" t="s">
        <v>374</v>
      </c>
    </row>
    <row r="16" spans="1:4">
      <c r="A16" s="4" t="s">
        <v>375</v>
      </c>
    </row>
    <row r="17" spans="1:4">
      <c r="A17" s="4" t="s">
        <v>373</v>
      </c>
      <c r="B17" s="4" t="s">
        <v>376</v>
      </c>
    </row>
    <row r="18" spans="1:4">
      <c r="A18" s="4" t="s">
        <v>377</v>
      </c>
    </row>
    <row r="19" spans="1:4">
      <c r="A19" s="4" t="s">
        <v>378</v>
      </c>
      <c r="B19" s="4" t="s">
        <v>379</v>
      </c>
    </row>
    <row r="20" spans="1:4">
      <c r="A20" s="4" t="s">
        <v>369</v>
      </c>
      <c r="B20" s="6" t="n">
        <v>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2</v>
      </c>
      <c r="E2" s="2" t="s">
        <v>93</v>
      </c>
    </row>
    <row r="3" spans="1:5">
      <c r="A3" s="3" t="s">
        <v>94</v>
      </c>
    </row>
    <row r="4" spans="1:5">
      <c r="A4" s="4" t="s">
        <v>95</v>
      </c>
      <c r="B4" s="4" t="s">
        <v>96</v>
      </c>
      <c r="C4" s="6" t="n">
        <v>77269131</v>
      </c>
      <c r="D4" s="6" t="n">
        <v>72220368</v>
      </c>
      <c r="E4" s="6" t="n">
        <v>57457421</v>
      </c>
    </row>
    <row r="5" spans="1:5">
      <c r="A5" s="4" t="s">
        <v>97</v>
      </c>
      <c r="B5" s="4" t="s">
        <v>96</v>
      </c>
      <c r="C5" s="5" t="n">
        <v>45568774</v>
      </c>
      <c r="D5" s="5" t="n">
        <v>43666798</v>
      </c>
      <c r="E5" s="5" t="n">
        <v>35884632</v>
      </c>
    </row>
    <row r="6" spans="1:5">
      <c r="A6" s="4" t="s">
        <v>98</v>
      </c>
      <c r="C6" s="5" t="n">
        <v>31700357</v>
      </c>
      <c r="D6" s="5" t="n">
        <v>28553570</v>
      </c>
      <c r="E6" s="5" t="n">
        <v>21572789</v>
      </c>
    </row>
    <row r="7" spans="1:5">
      <c r="A7" s="4" t="s">
        <v>99</v>
      </c>
      <c r="C7" s="5" t="n">
        <v>20122490</v>
      </c>
      <c r="D7" s="5" t="n">
        <v>19222659</v>
      </c>
      <c r="E7" s="5" t="n">
        <v>15254818</v>
      </c>
    </row>
    <row r="8" spans="1:5">
      <c r="A8" s="4" t="s">
        <v>100</v>
      </c>
      <c r="C8" s="5" t="n">
        <v>8642775</v>
      </c>
      <c r="D8" s="5" t="n">
        <v>7385851</v>
      </c>
      <c r="E8" s="5" t="n">
        <v>6488336</v>
      </c>
    </row>
    <row r="9" spans="1:5">
      <c r="A9" s="4" t="s">
        <v>101</v>
      </c>
      <c r="C9" s="5" t="n">
        <v>1030093</v>
      </c>
      <c r="D9" s="5" t="n">
        <v>939513</v>
      </c>
      <c r="E9" s="5" t="n">
        <v>907540</v>
      </c>
    </row>
    <row r="10" spans="1:5">
      <c r="A10" s="4" t="s">
        <v>102</v>
      </c>
      <c r="C10" s="5" t="n">
        <v>1904999</v>
      </c>
      <c r="D10" s="5" t="n">
        <v>1005547</v>
      </c>
      <c r="E10" s="5" t="n">
        <v>-1077905</v>
      </c>
    </row>
    <row r="11" spans="1:5">
      <c r="A11" s="4" t="s">
        <v>103</v>
      </c>
      <c r="C11" s="5" t="n">
        <v>-10660</v>
      </c>
      <c r="D11" s="5" t="n">
        <v>-666</v>
      </c>
      <c r="E11" s="5" t="n">
        <v>16602</v>
      </c>
    </row>
    <row r="12" spans="1:5">
      <c r="A12" s="4" t="s">
        <v>104</v>
      </c>
      <c r="C12" s="5" t="n">
        <v>51430</v>
      </c>
      <c r="D12" s="5" t="n">
        <v>18667</v>
      </c>
      <c r="E12" s="4" t="s">
        <v>37</v>
      </c>
    </row>
    <row r="13" spans="1:5">
      <c r="A13" s="4" t="s">
        <v>105</v>
      </c>
      <c r="C13" s="5" t="n">
        <v>83706</v>
      </c>
      <c r="D13" s="5" t="n">
        <v>-190867</v>
      </c>
      <c r="E13" s="5" t="n">
        <v>-4564</v>
      </c>
    </row>
    <row r="14" spans="1:5">
      <c r="A14" s="4" t="s">
        <v>106</v>
      </c>
      <c r="C14" s="5" t="n">
        <v>-1335241</v>
      </c>
      <c r="D14" s="5" t="n">
        <v>-1088539</v>
      </c>
      <c r="E14" s="5" t="n">
        <v>-1129047</v>
      </c>
    </row>
    <row r="15" spans="1:5">
      <c r="A15" s="4" t="s">
        <v>107</v>
      </c>
      <c r="C15" s="5" t="n">
        <v>694234</v>
      </c>
      <c r="D15" s="5" t="n">
        <v>-255858</v>
      </c>
      <c r="E15" s="5" t="n">
        <v>-2194914</v>
      </c>
    </row>
    <row r="16" spans="1:5">
      <c r="A16" s="4" t="s">
        <v>108</v>
      </c>
      <c r="C16" s="5" t="n">
        <v>-187702</v>
      </c>
      <c r="D16" s="5" t="n">
        <v>-1450848</v>
      </c>
      <c r="E16" s="5" t="n">
        <v>-1278999</v>
      </c>
    </row>
    <row r="17" spans="1:5">
      <c r="A17" s="4" t="s">
        <v>109</v>
      </c>
      <c r="C17" s="5" t="n">
        <v>506532</v>
      </c>
      <c r="D17" s="5" t="n">
        <v>-1706706</v>
      </c>
      <c r="E17" s="5" t="n">
        <v>-3473913</v>
      </c>
    </row>
    <row r="18" spans="1:5">
      <c r="A18" s="4" t="s">
        <v>110</v>
      </c>
      <c r="C18" s="5" t="n">
        <v>-1359145</v>
      </c>
      <c r="D18" s="5" t="n">
        <v>-809662</v>
      </c>
      <c r="E18" s="5" t="n">
        <v>-325829</v>
      </c>
    </row>
    <row r="19" spans="1:5">
      <c r="A19" s="4" t="s">
        <v>111</v>
      </c>
      <c r="C19" s="6" t="n">
        <v>-852613</v>
      </c>
      <c r="D19" s="6" t="n">
        <v>-2516368</v>
      </c>
      <c r="E19" s="6" t="n">
        <v>-3799742</v>
      </c>
    </row>
    <row r="20" spans="1:5">
      <c r="A20" s="4" t="s">
        <v>112</v>
      </c>
      <c r="C20" s="7" t="n">
        <v>-0.01</v>
      </c>
      <c r="D20" s="7" t="n">
        <v>-0.02</v>
      </c>
      <c r="E20" s="7" t="n">
        <v>-0.02</v>
      </c>
    </row>
    <row r="21" spans="1:5">
      <c r="A21" s="4" t="s">
        <v>113</v>
      </c>
      <c r="C21" s="5" t="n">
        <v>160811957</v>
      </c>
      <c r="D21" s="5" t="n">
        <v>159380223</v>
      </c>
      <c r="E21" s="5" t="n">
        <v>155456341</v>
      </c>
    </row>
    <row r="22" spans="1:5"/>
    <row r="23" spans="1:5">
      <c r="A23" s="4" t="s">
        <v>96</v>
      </c>
      <c r="B23" s="4" t="s">
        <v>114</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93</v>
      </c>
    </row>
    <row r="3" spans="1:4">
      <c r="A3" s="4" t="s">
        <v>381</v>
      </c>
      <c r="B3" s="5" t="n">
        <v>17659669</v>
      </c>
      <c r="C3" s="5" t="n">
        <v>15369197</v>
      </c>
      <c r="D3" s="5" t="n">
        <v>13969299</v>
      </c>
    </row>
    <row r="4" spans="1:4">
      <c r="A4" s="4" t="s">
        <v>382</v>
      </c>
    </row>
    <row r="5" spans="1:4">
      <c r="A5" s="4" t="s">
        <v>381</v>
      </c>
      <c r="B5" s="5" t="n">
        <v>15798558</v>
      </c>
      <c r="C5" s="5" t="n">
        <v>13508086</v>
      </c>
      <c r="D5" s="5" t="n">
        <v>11988188</v>
      </c>
    </row>
    <row r="6" spans="1:4">
      <c r="A6" s="4" t="s">
        <v>383</v>
      </c>
    </row>
    <row r="7" spans="1:4">
      <c r="A7" s="4" t="s">
        <v>381</v>
      </c>
      <c r="B7" s="4" t="s">
        <v>37</v>
      </c>
      <c r="C7" s="4" t="s">
        <v>37</v>
      </c>
      <c r="D7" s="5" t="n">
        <v>120000</v>
      </c>
    </row>
    <row r="8" spans="1:4">
      <c r="A8" s="4" t="s">
        <v>384</v>
      </c>
    </row>
    <row r="9" spans="1:4">
      <c r="A9" s="4" t="s">
        <v>381</v>
      </c>
      <c r="B9" s="5" t="n">
        <v>1861111</v>
      </c>
      <c r="C9" s="5" t="n">
        <v>1861111</v>
      </c>
      <c r="D9" s="5" t="n">
        <v>18611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2</v>
      </c>
      <c r="D1" s="2" t="s">
        <v>93</v>
      </c>
    </row>
    <row r="2" spans="1:4">
      <c r="A2" s="3" t="s">
        <v>219</v>
      </c>
    </row>
    <row r="3" spans="1:4">
      <c r="A3" s="4" t="s">
        <v>386</v>
      </c>
      <c r="B3" s="4" t="s">
        <v>82</v>
      </c>
      <c r="C3" s="4" t="s">
        <v>82</v>
      </c>
      <c r="D3" s="4" t="s">
        <v>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87</v>
      </c>
      <c r="B1" s="2" t="s">
        <v>2</v>
      </c>
      <c r="C1" s="2" t="s">
        <v>32</v>
      </c>
      <c r="D1" s="2" t="s">
        <v>93</v>
      </c>
    </row>
    <row r="2" spans="1:4">
      <c r="A2" s="3" t="s">
        <v>222</v>
      </c>
    </row>
    <row r="3" spans="1:4">
      <c r="A3" s="4" t="s">
        <v>388</v>
      </c>
      <c r="B3" s="4" t="s">
        <v>389</v>
      </c>
      <c r="C3" s="4" t="s">
        <v>80</v>
      </c>
    </row>
    <row r="4" spans="1:4">
      <c r="A4" s="4" t="s">
        <v>390</v>
      </c>
      <c r="B4" s="4" t="s">
        <v>391</v>
      </c>
      <c r="C4" s="4" t="s">
        <v>82</v>
      </c>
    </row>
    <row r="5" spans="1:4">
      <c r="A5" s="4" t="s">
        <v>392</v>
      </c>
      <c r="B5" s="6" t="n">
        <v>6900819</v>
      </c>
      <c r="C5" s="6" t="n">
        <v>5441432</v>
      </c>
      <c r="D5" s="6" t="n">
        <v>53337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3</v>
      </c>
      <c r="B1" s="2" t="s">
        <v>2</v>
      </c>
      <c r="C1" s="2" t="s">
        <v>32</v>
      </c>
    </row>
    <row r="2" spans="1:3">
      <c r="A2" s="3" t="s">
        <v>222</v>
      </c>
    </row>
    <row r="3" spans="1:3">
      <c r="A3" s="4" t="s">
        <v>394</v>
      </c>
      <c r="B3" s="6" t="n">
        <v>16714225</v>
      </c>
      <c r="C3" s="6" t="n">
        <v>11976561</v>
      </c>
    </row>
    <row r="4" spans="1:3">
      <c r="A4" s="4" t="s">
        <v>395</v>
      </c>
      <c r="B4" s="5" t="n">
        <v>13086855</v>
      </c>
      <c r="C4" s="5" t="n">
        <v>13763631</v>
      </c>
    </row>
    <row r="5" spans="1:3">
      <c r="A5" s="4" t="s">
        <v>129</v>
      </c>
      <c r="B5" s="6" t="n">
        <v>29801080</v>
      </c>
      <c r="C5" s="6" t="n">
        <v>25740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6</v>
      </c>
      <c r="B1" s="2" t="s">
        <v>397</v>
      </c>
      <c r="C1" s="2" t="s">
        <v>397</v>
      </c>
      <c r="D1" s="2" t="s">
        <v>398</v>
      </c>
      <c r="E1" s="2" t="s">
        <v>2</v>
      </c>
      <c r="F1" s="2" t="s">
        <v>399</v>
      </c>
      <c r="G1" s="2" t="s">
        <v>4</v>
      </c>
      <c r="H1" s="2" t="s">
        <v>400</v>
      </c>
      <c r="I1" s="2" t="s">
        <v>32</v>
      </c>
      <c r="J1" s="2" t="s">
        <v>401</v>
      </c>
      <c r="K1" s="2" t="s">
        <v>397</v>
      </c>
      <c r="L1" s="2" t="s">
        <v>398</v>
      </c>
      <c r="M1" s="2" t="s">
        <v>2</v>
      </c>
      <c r="N1" s="2" t="s">
        <v>32</v>
      </c>
      <c r="O1" s="2" t="s">
        <v>93</v>
      </c>
    </row>
    <row r="2" spans="1:15">
      <c r="A2" s="4" t="s">
        <v>402</v>
      </c>
      <c r="M2" s="6" t="n">
        <v>22448000</v>
      </c>
    </row>
    <row r="3" spans="1:15">
      <c r="A3" s="4" t="s">
        <v>403</v>
      </c>
      <c r="E3" s="6" t="n">
        <v>-508375</v>
      </c>
      <c r="F3" s="6" t="n">
        <v>-469798</v>
      </c>
      <c r="G3" s="6" t="n">
        <v>-210856</v>
      </c>
      <c r="H3" s="6" t="n">
        <v>-170116</v>
      </c>
      <c r="I3" s="6" t="n">
        <v>4862</v>
      </c>
      <c r="J3" s="6" t="n">
        <v>-211792</v>
      </c>
      <c r="K3" s="6" t="n">
        <v>-329214</v>
      </c>
      <c r="L3" s="6" t="n">
        <v>-273518</v>
      </c>
      <c r="M3" s="5" t="n">
        <v>1359145</v>
      </c>
      <c r="N3" s="6" t="n">
        <v>809662</v>
      </c>
      <c r="O3" s="6" t="n">
        <v>325829</v>
      </c>
    </row>
    <row r="4" spans="1:15">
      <c r="A4" s="4" t="s">
        <v>404</v>
      </c>
      <c r="E4" s="5" t="n">
        <v>2479512</v>
      </c>
      <c r="I4" s="5" t="n">
        <v>3353191</v>
      </c>
      <c r="M4" s="5" t="n">
        <v>2479512</v>
      </c>
      <c r="N4" s="5" t="n">
        <v>3353191</v>
      </c>
    </row>
    <row r="5" spans="1:15">
      <c r="A5" s="4" t="s">
        <v>405</v>
      </c>
      <c r="M5" s="4" t="s">
        <v>37</v>
      </c>
      <c r="N5" s="5" t="n">
        <v>600000</v>
      </c>
      <c r="O5" s="4" t="s">
        <v>37</v>
      </c>
    </row>
    <row r="6" spans="1:15">
      <c r="A6" s="4" t="s">
        <v>406</v>
      </c>
      <c r="M6" s="5" t="n">
        <v>51430</v>
      </c>
      <c r="N6" s="5" t="n">
        <v>18667</v>
      </c>
      <c r="O6" s="4" t="s">
        <v>37</v>
      </c>
    </row>
    <row r="7" spans="1:15">
      <c r="A7" s="4" t="s">
        <v>407</v>
      </c>
      <c r="E7" s="6" t="n">
        <v>570097</v>
      </c>
      <c r="I7" s="5" t="n">
        <v>518667</v>
      </c>
      <c r="M7" s="5" t="n">
        <v>570097</v>
      </c>
      <c r="N7" s="5" t="n">
        <v>518667</v>
      </c>
    </row>
    <row r="8" spans="1:15">
      <c r="A8" s="4" t="s">
        <v>128</v>
      </c>
    </row>
    <row r="9" spans="1:15">
      <c r="A9" s="4" t="s">
        <v>402</v>
      </c>
      <c r="M9" s="5" t="n">
        <v>2232824</v>
      </c>
    </row>
    <row r="10" spans="1:15">
      <c r="A10" s="4" t="s">
        <v>125</v>
      </c>
    </row>
    <row r="11" spans="1:15">
      <c r="A11" s="4" t="s">
        <v>402</v>
      </c>
      <c r="M11" s="6" t="n">
        <v>20215176</v>
      </c>
    </row>
    <row r="12" spans="1:15">
      <c r="A12" s="4" t="s">
        <v>377</v>
      </c>
    </row>
    <row r="13" spans="1:15">
      <c r="A13" s="4" t="s">
        <v>408</v>
      </c>
      <c r="M13" s="5" t="n">
        <v>201000</v>
      </c>
    </row>
    <row r="14" spans="1:15">
      <c r="A14" s="4" t="s">
        <v>409</v>
      </c>
      <c r="E14" s="4" t="s">
        <v>162</v>
      </c>
      <c r="M14" s="4" t="s">
        <v>162</v>
      </c>
    </row>
    <row r="15" spans="1:15">
      <c r="A15" s="4" t="s">
        <v>410</v>
      </c>
      <c r="E15" s="6" t="n">
        <v>20000000</v>
      </c>
      <c r="M15" s="6" t="n">
        <v>20000000</v>
      </c>
    </row>
    <row r="16" spans="1:15">
      <c r="A16" s="4" t="s">
        <v>411</v>
      </c>
      <c r="M16" s="5" t="n">
        <v>1800000</v>
      </c>
    </row>
    <row r="17" spans="1:15">
      <c r="A17" s="4" t="s">
        <v>412</v>
      </c>
      <c r="M17" s="6" t="n">
        <v>3762130</v>
      </c>
      <c r="N17" s="5" t="n">
        <v>3475006</v>
      </c>
      <c r="O17" s="5" t="n">
        <v>814573</v>
      </c>
    </row>
    <row r="18" spans="1:15">
      <c r="A18" s="4" t="s">
        <v>403</v>
      </c>
      <c r="M18" s="5" t="n">
        <v>1359145</v>
      </c>
      <c r="N18" s="5" t="n">
        <v>809662</v>
      </c>
      <c r="O18" s="6" t="n">
        <v>325829</v>
      </c>
    </row>
    <row r="19" spans="1:15">
      <c r="A19" s="4" t="s">
        <v>404</v>
      </c>
      <c r="E19" s="6" t="n">
        <v>2479512</v>
      </c>
      <c r="I19" s="5" t="n">
        <v>3353191</v>
      </c>
      <c r="M19" s="6" t="n">
        <v>2479512</v>
      </c>
      <c r="N19" s="5" t="n">
        <v>3353191</v>
      </c>
    </row>
    <row r="20" spans="1:15">
      <c r="A20" s="4" t="s">
        <v>413</v>
      </c>
      <c r="B20" s="6" t="n">
        <v>1500000</v>
      </c>
      <c r="C20" s="6" t="n">
        <v>1500000</v>
      </c>
    </row>
    <row r="21" spans="1:15">
      <c r="A21" s="4" t="s">
        <v>414</v>
      </c>
      <c r="C21" s="4" t="s">
        <v>415</v>
      </c>
    </row>
    <row r="22" spans="1:15">
      <c r="A22" s="4" t="s">
        <v>416</v>
      </c>
      <c r="C22" s="6" t="n">
        <v>900000</v>
      </c>
    </row>
    <row r="23" spans="1:15">
      <c r="A23" s="4" t="s">
        <v>417</v>
      </c>
      <c r="B23" s="4" t="s">
        <v>418</v>
      </c>
      <c r="C23" s="4" t="s">
        <v>418</v>
      </c>
    </row>
    <row r="24" spans="1:15">
      <c r="A24" s="4" t="s">
        <v>405</v>
      </c>
      <c r="B24" s="6" t="n">
        <v>600000</v>
      </c>
      <c r="C24" s="6" t="n">
        <v>600000</v>
      </c>
    </row>
    <row r="25" spans="1:15">
      <c r="A25" s="4" t="s">
        <v>419</v>
      </c>
    </row>
    <row r="26" spans="1:15">
      <c r="A26" s="4" t="s">
        <v>409</v>
      </c>
      <c r="E26" s="4" t="s">
        <v>379</v>
      </c>
      <c r="M26" s="4" t="s">
        <v>379</v>
      </c>
    </row>
    <row r="27" spans="1:15">
      <c r="A27" s="4" t="s">
        <v>420</v>
      </c>
    </row>
    <row r="28" spans="1:15">
      <c r="A28" s="4" t="s">
        <v>409</v>
      </c>
      <c r="D28" s="4" t="s">
        <v>421</v>
      </c>
      <c r="L28" s="4" t="s">
        <v>421</v>
      </c>
    </row>
    <row r="29" spans="1:15">
      <c r="A29" s="4" t="s">
        <v>422</v>
      </c>
      <c r="D29" s="6" t="n">
        <v>500000</v>
      </c>
    </row>
    <row r="30" spans="1:15">
      <c r="A30" s="4" t="s">
        <v>406</v>
      </c>
      <c r="M30" s="6" t="n">
        <v>51430</v>
      </c>
      <c r="N30" s="5" t="n">
        <v>18667</v>
      </c>
    </row>
    <row r="31" spans="1:15">
      <c r="A31" s="4" t="s">
        <v>407</v>
      </c>
      <c r="E31" s="6" t="n">
        <v>570097</v>
      </c>
      <c r="I31" s="6" t="n">
        <v>518667</v>
      </c>
      <c r="M31" s="6" t="n">
        <v>570097</v>
      </c>
      <c r="N31" s="6" t="n">
        <v>518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23</v>
      </c>
      <c r="B1" s="2" t="s">
        <v>1</v>
      </c>
    </row>
    <row r="2" spans="1:4">
      <c r="B2" s="2" t="s">
        <v>2</v>
      </c>
      <c r="C2" s="2" t="s">
        <v>32</v>
      </c>
      <c r="D2" s="2" t="s">
        <v>93</v>
      </c>
    </row>
    <row r="3" spans="1:4">
      <c r="A3" s="3" t="s">
        <v>228</v>
      </c>
    </row>
    <row r="4" spans="1:4">
      <c r="A4" s="4" t="s">
        <v>424</v>
      </c>
      <c r="B4" s="6" t="n">
        <v>366381</v>
      </c>
      <c r="C4" s="6" t="n">
        <v>280702</v>
      </c>
      <c r="D4" s="6" t="n">
        <v>2496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32</v>
      </c>
    </row>
    <row r="2" spans="1:3">
      <c r="A2" s="3" t="s">
        <v>228</v>
      </c>
    </row>
    <row r="3" spans="1:3">
      <c r="A3" s="4" t="s">
        <v>426</v>
      </c>
      <c r="B3" s="6" t="n">
        <v>2536064</v>
      </c>
      <c r="C3" s="6" t="n">
        <v>2796064</v>
      </c>
    </row>
    <row r="4" spans="1:3">
      <c r="A4" s="4" t="s">
        <v>427</v>
      </c>
      <c r="B4" s="5" t="n">
        <v>112397</v>
      </c>
      <c r="C4" s="5" t="n">
        <v>112676</v>
      </c>
    </row>
    <row r="5" spans="1:3">
      <c r="A5" s="4" t="s">
        <v>428</v>
      </c>
      <c r="B5" s="5" t="n">
        <v>42730</v>
      </c>
      <c r="C5" s="5" t="n">
        <v>42730</v>
      </c>
    </row>
    <row r="6" spans="1:3">
      <c r="A6" s="4" t="s">
        <v>429</v>
      </c>
      <c r="B6" s="5" t="n">
        <v>2691191</v>
      </c>
      <c r="C6" s="5" t="n">
        <v>2951470</v>
      </c>
    </row>
    <row r="7" spans="1:3">
      <c r="A7" s="4" t="s">
        <v>430</v>
      </c>
      <c r="B7" s="5" t="n">
        <v>1781411</v>
      </c>
      <c r="C7" s="5" t="n">
        <v>2075215</v>
      </c>
    </row>
    <row r="8" spans="1:3">
      <c r="A8" s="4" t="s">
        <v>431</v>
      </c>
      <c r="B8" s="6" t="n">
        <v>909780</v>
      </c>
      <c r="C8" s="6" t="n">
        <v>8762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2</v>
      </c>
      <c r="B1" s="2" t="s">
        <v>1</v>
      </c>
    </row>
    <row r="2" spans="1:4">
      <c r="B2" s="2" t="s">
        <v>2</v>
      </c>
      <c r="C2" s="2" t="s">
        <v>32</v>
      </c>
      <c r="D2" s="2" t="s">
        <v>93</v>
      </c>
    </row>
    <row r="3" spans="1:4">
      <c r="A3" s="3" t="s">
        <v>231</v>
      </c>
    </row>
    <row r="4" spans="1:4">
      <c r="A4" s="4" t="s">
        <v>43</v>
      </c>
      <c r="B4" s="6" t="n">
        <v>496226</v>
      </c>
      <c r="C4" s="6" t="n">
        <v>496226</v>
      </c>
    </row>
    <row r="5" spans="1:4">
      <c r="A5" s="4" t="s">
        <v>433</v>
      </c>
      <c r="B5" s="6" t="n">
        <v>663712</v>
      </c>
      <c r="C5" s="6" t="n">
        <v>658811</v>
      </c>
      <c r="D5" s="6" t="n">
        <v>6557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32</v>
      </c>
    </row>
    <row r="2" spans="1:4">
      <c r="A2" s="3" t="s">
        <v>231</v>
      </c>
    </row>
    <row r="3" spans="1:4">
      <c r="A3" s="4" t="s">
        <v>435</v>
      </c>
      <c r="C3" s="6" t="n">
        <v>170000</v>
      </c>
      <c r="D3" s="6" t="n">
        <v>170000</v>
      </c>
    </row>
    <row r="4" spans="1:4">
      <c r="A4" s="4" t="s">
        <v>436</v>
      </c>
      <c r="C4" s="5" t="n">
        <v>631693</v>
      </c>
      <c r="D4" s="5" t="n">
        <v>631693</v>
      </c>
    </row>
    <row r="5" spans="1:4">
      <c r="A5" s="4" t="s">
        <v>437</v>
      </c>
      <c r="C5" s="5" t="n">
        <v>8271555</v>
      </c>
      <c r="D5" s="5" t="n">
        <v>8271555</v>
      </c>
    </row>
    <row r="6" spans="1:4">
      <c r="A6" s="4" t="s">
        <v>438</v>
      </c>
      <c r="C6" s="5" t="n">
        <v>186668</v>
      </c>
      <c r="D6" s="5" t="n">
        <v>185207</v>
      </c>
    </row>
    <row r="7" spans="1:4">
      <c r="A7" s="4" t="s">
        <v>439</v>
      </c>
      <c r="C7" s="5" t="n">
        <v>994000</v>
      </c>
      <c r="D7" s="5" t="n">
        <v>994000</v>
      </c>
    </row>
    <row r="8" spans="1:4">
      <c r="A8" s="4" t="s">
        <v>59</v>
      </c>
      <c r="C8" s="5" t="n">
        <v>55460</v>
      </c>
      <c r="D8" s="5" t="n">
        <v>55460</v>
      </c>
    </row>
    <row r="9" spans="1:4">
      <c r="A9" s="4" t="s">
        <v>440</v>
      </c>
      <c r="C9" s="5" t="n">
        <v>10309376</v>
      </c>
      <c r="D9" s="5" t="n">
        <v>10307915</v>
      </c>
    </row>
    <row r="10" spans="1:4">
      <c r="A10" s="4" t="s">
        <v>441</v>
      </c>
      <c r="C10" s="5" t="n">
        <v>8035018</v>
      </c>
      <c r="D10" s="5" t="n">
        <v>7372585</v>
      </c>
    </row>
    <row r="11" spans="1:4">
      <c r="A11" s="4" t="s">
        <v>442</v>
      </c>
      <c r="C11" s="5" t="n">
        <v>2274358</v>
      </c>
      <c r="D11" s="5" t="n">
        <v>2935330</v>
      </c>
    </row>
    <row r="12" spans="1:4">
      <c r="A12" s="4" t="s">
        <v>443</v>
      </c>
      <c r="B12" s="4" t="s">
        <v>96</v>
      </c>
      <c r="C12" s="5" t="n">
        <v>4112972</v>
      </c>
      <c r="D12" s="5" t="n">
        <v>4112972</v>
      </c>
    </row>
    <row r="13" spans="1:4">
      <c r="A13" s="4" t="s">
        <v>444</v>
      </c>
      <c r="C13" s="6" t="n">
        <v>6387330</v>
      </c>
      <c r="D13" s="6" t="n">
        <v>7048302</v>
      </c>
    </row>
    <row r="14" spans="1:4"/>
    <row r="15" spans="1:4">
      <c r="A15" s="4" t="s">
        <v>96</v>
      </c>
      <c r="B15" s="4" t="s">
        <v>445</v>
      </c>
    </row>
  </sheetData>
  <mergeCells count="3">
    <mergeCell ref="A1:B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447</v>
      </c>
      <c r="B2" s="6" t="n">
        <v>8035018</v>
      </c>
      <c r="C2" s="6" t="n">
        <v>7372585</v>
      </c>
    </row>
    <row r="3" spans="1:3">
      <c r="A3" s="4" t="s">
        <v>448</v>
      </c>
    </row>
    <row r="4" spans="1:3">
      <c r="A4" s="4" t="s">
        <v>447</v>
      </c>
      <c r="B4" s="5" t="n">
        <v>170000</v>
      </c>
      <c r="C4" s="5" t="n">
        <v>170000</v>
      </c>
    </row>
    <row r="5" spans="1:3">
      <c r="A5" s="4" t="s">
        <v>449</v>
      </c>
    </row>
    <row r="6" spans="1:3">
      <c r="A6" s="4" t="s">
        <v>447</v>
      </c>
      <c r="B6" s="5" t="n">
        <v>367294</v>
      </c>
      <c r="C6" s="5" t="n">
        <v>331366</v>
      </c>
    </row>
    <row r="7" spans="1:3">
      <c r="A7" s="4" t="s">
        <v>450</v>
      </c>
    </row>
    <row r="8" spans="1:3">
      <c r="A8" s="4" t="s">
        <v>447</v>
      </c>
      <c r="B8" s="5" t="n">
        <v>6617062</v>
      </c>
      <c r="C8" s="5" t="n">
        <v>6065111</v>
      </c>
    </row>
    <row r="9" spans="1:3">
      <c r="A9" s="4" t="s">
        <v>451</v>
      </c>
    </row>
    <row r="10" spans="1:3">
      <c r="A10" s="4" t="s">
        <v>447</v>
      </c>
      <c r="B10" s="5" t="n">
        <v>37478</v>
      </c>
      <c r="C10" s="5" t="n">
        <v>29188</v>
      </c>
    </row>
    <row r="11" spans="1:3">
      <c r="A11" s="4" t="s">
        <v>452</v>
      </c>
    </row>
    <row r="12" spans="1:3">
      <c r="A12" s="4" t="s">
        <v>447</v>
      </c>
      <c r="B12" s="6" t="n">
        <v>843184</v>
      </c>
      <c r="C12" s="6" t="n">
        <v>7769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v>
      </c>
      <c r="B1" s="2" t="s">
        <v>1</v>
      </c>
    </row>
    <row r="2" spans="1:4">
      <c r="B2" s="2" t="s">
        <v>2</v>
      </c>
      <c r="C2" s="2" t="s">
        <v>32</v>
      </c>
      <c r="D2" s="2" t="s">
        <v>93</v>
      </c>
    </row>
    <row r="3" spans="1:4">
      <c r="A3" s="3" t="s">
        <v>94</v>
      </c>
    </row>
    <row r="4" spans="1:4">
      <c r="A4" s="4" t="s">
        <v>116</v>
      </c>
      <c r="B4" s="6" t="n">
        <v>7645789</v>
      </c>
      <c r="C4" s="6" t="n">
        <v>7451569</v>
      </c>
      <c r="D4" s="6" t="n">
        <v>7544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129</v>
      </c>
      <c r="B2" s="6" t="n">
        <v>2274358</v>
      </c>
      <c r="C2" s="6" t="n">
        <v>2935330</v>
      </c>
    </row>
    <row r="3" spans="1:3">
      <c r="A3" s="4" t="s">
        <v>454</v>
      </c>
    </row>
    <row r="4" spans="1:3">
      <c r="A4" s="5" t="n">
        <v>2018</v>
      </c>
      <c r="B4" s="5" t="n">
        <v>246884</v>
      </c>
    </row>
    <row r="5" spans="1:3">
      <c r="A5" s="5" t="n">
        <v>2019</v>
      </c>
      <c r="B5" s="5" t="n">
        <v>228551</v>
      </c>
    </row>
    <row r="6" spans="1:3">
      <c r="A6" s="5" t="n">
        <v>2020</v>
      </c>
      <c r="B6" s="5" t="n">
        <v>190384</v>
      </c>
    </row>
    <row r="7" spans="1:3">
      <c r="A7" s="5" t="n">
        <v>2021</v>
      </c>
      <c r="B7" s="5" t="n">
        <v>188246</v>
      </c>
    </row>
    <row r="8" spans="1:3">
      <c r="A8" s="5" t="n">
        <v>2022</v>
      </c>
      <c r="B8" s="5" t="n">
        <v>183769</v>
      </c>
    </row>
    <row r="9" spans="1:3">
      <c r="A9" s="4" t="s">
        <v>129</v>
      </c>
      <c r="B9" s="6" t="n">
        <v>10378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455</v>
      </c>
      <c r="B1" s="2" t="s">
        <v>158</v>
      </c>
      <c r="C1" s="2" t="s">
        <v>456</v>
      </c>
      <c r="D1" s="2" t="s">
        <v>457</v>
      </c>
      <c r="E1" s="2" t="s">
        <v>458</v>
      </c>
    </row>
    <row r="2" spans="1:5">
      <c r="A2" s="4" t="s">
        <v>459</v>
      </c>
      <c r="B2" s="6" t="n">
        <v>331455</v>
      </c>
      <c r="D2" s="6" t="n">
        <v>345076</v>
      </c>
    </row>
    <row r="3" spans="1:5">
      <c r="A3" s="4" t="s">
        <v>460</v>
      </c>
    </row>
    <row r="4" spans="1:5">
      <c r="A4" s="4" t="s">
        <v>461</v>
      </c>
      <c r="C4" s="8" t="n">
        <v>310305</v>
      </c>
      <c r="E4" s="8" t="n">
        <v>3038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32</v>
      </c>
    </row>
    <row r="2" spans="1:4">
      <c r="A2" s="4" t="s">
        <v>463</v>
      </c>
      <c r="C2" s="6" t="n">
        <v>35019704</v>
      </c>
      <c r="D2" s="6" t="n">
        <v>13975174</v>
      </c>
    </row>
    <row r="3" spans="1:4">
      <c r="A3" s="4" t="s">
        <v>464</v>
      </c>
    </row>
    <row r="4" spans="1:4">
      <c r="A4" s="4" t="s">
        <v>463</v>
      </c>
      <c r="B4" s="4" t="s">
        <v>96</v>
      </c>
      <c r="C4" s="4" t="s">
        <v>37</v>
      </c>
      <c r="D4" s="4" t="s">
        <v>37</v>
      </c>
    </row>
    <row r="5" spans="1:4">
      <c r="A5" s="4" t="s">
        <v>465</v>
      </c>
    </row>
    <row r="6" spans="1:4">
      <c r="A6" s="4" t="s">
        <v>463</v>
      </c>
      <c r="B6" s="4" t="s">
        <v>466</v>
      </c>
      <c r="C6" s="5" t="n">
        <v>211580</v>
      </c>
      <c r="D6" s="5" t="n">
        <v>211580</v>
      </c>
    </row>
    <row r="7" spans="1:4">
      <c r="A7" s="4" t="s">
        <v>467</v>
      </c>
    </row>
    <row r="8" spans="1:4">
      <c r="A8" s="4" t="s">
        <v>463</v>
      </c>
      <c r="B8" s="4" t="s">
        <v>468</v>
      </c>
      <c r="C8" s="5" t="n">
        <v>13133124</v>
      </c>
      <c r="D8" s="5" t="n">
        <v>12088594</v>
      </c>
    </row>
    <row r="9" spans="1:4">
      <c r="A9" s="4" t="s">
        <v>384</v>
      </c>
    </row>
    <row r="10" spans="1:4">
      <c r="A10" s="4" t="s">
        <v>463</v>
      </c>
      <c r="B10" s="4" t="s">
        <v>469</v>
      </c>
      <c r="C10" s="5" t="n">
        <v>1675000</v>
      </c>
      <c r="D10" s="5" t="n">
        <v>1675000</v>
      </c>
    </row>
    <row r="11" spans="1:4">
      <c r="A11" s="4" t="s">
        <v>470</v>
      </c>
    </row>
    <row r="12" spans="1:4">
      <c r="A12" s="4" t="s">
        <v>463</v>
      </c>
      <c r="B12" s="4" t="s">
        <v>471</v>
      </c>
      <c r="C12" s="6" t="n">
        <v>20000000</v>
      </c>
      <c r="D12" s="4" t="s">
        <v>37</v>
      </c>
    </row>
    <row r="13" spans="1:4"/>
    <row r="14" spans="1:4">
      <c r="A14" s="4" t="s">
        <v>96</v>
      </c>
      <c r="B14" s="4" t="s">
        <v>472</v>
      </c>
    </row>
    <row r="15" spans="1:4">
      <c r="A15" s="4" t="s">
        <v>466</v>
      </c>
      <c r="B15" s="4" t="s">
        <v>473</v>
      </c>
    </row>
    <row r="16" spans="1:4">
      <c r="A16" s="4" t="s">
        <v>468</v>
      </c>
      <c r="B16" s="4" t="s">
        <v>474</v>
      </c>
    </row>
    <row r="17" spans="1:4">
      <c r="A17" s="4" t="s">
        <v>469</v>
      </c>
      <c r="B17" s="4" t="s">
        <v>475</v>
      </c>
    </row>
    <row r="18" spans="1:4">
      <c r="A18" s="4" t="s">
        <v>471</v>
      </c>
      <c r="B18" s="4" t="s">
        <v>476</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477</v>
      </c>
      <c r="B1" s="2" t="s">
        <v>478</v>
      </c>
      <c r="C1" s="2" t="s">
        <v>479</v>
      </c>
      <c r="D1" s="2" t="s">
        <v>478</v>
      </c>
      <c r="E1" s="2" t="s">
        <v>480</v>
      </c>
      <c r="F1" s="2" t="s">
        <v>2</v>
      </c>
      <c r="G1" s="2" t="s">
        <v>32</v>
      </c>
      <c r="H1" s="2" t="s">
        <v>481</v>
      </c>
      <c r="I1" s="2" t="s">
        <v>93</v>
      </c>
      <c r="J1" s="2" t="s">
        <v>482</v>
      </c>
      <c r="K1" s="2" t="s">
        <v>483</v>
      </c>
    </row>
    <row r="2" spans="1:11">
      <c r="A2" s="4" t="s">
        <v>484</v>
      </c>
      <c r="F2" s="4" t="s">
        <v>37</v>
      </c>
      <c r="G2" s="4" t="s">
        <v>37</v>
      </c>
    </row>
    <row r="3" spans="1:11">
      <c r="A3" s="4" t="s">
        <v>485</v>
      </c>
      <c r="F3" s="5" t="n">
        <v>211580</v>
      </c>
      <c r="G3" s="5" t="n">
        <v>211580</v>
      </c>
    </row>
    <row r="4" spans="1:11">
      <c r="A4" s="4" t="s">
        <v>486</v>
      </c>
      <c r="D4" s="6" t="n">
        <v>3000000</v>
      </c>
    </row>
    <row r="5" spans="1:11">
      <c r="A5" s="4" t="s">
        <v>487</v>
      </c>
      <c r="F5" s="5" t="n">
        <v>412269</v>
      </c>
      <c r="G5" s="5" t="n">
        <v>312813</v>
      </c>
    </row>
    <row r="6" spans="1:11">
      <c r="A6" s="4" t="s">
        <v>392</v>
      </c>
      <c r="F6" s="6" t="n">
        <v>6900819</v>
      </c>
      <c r="G6" s="6" t="n">
        <v>5441432</v>
      </c>
      <c r="I6" s="6" t="n">
        <v>5333763</v>
      </c>
    </row>
    <row r="7" spans="1:11">
      <c r="A7" s="4" t="s">
        <v>386</v>
      </c>
      <c r="F7" s="4" t="s">
        <v>82</v>
      </c>
      <c r="G7" s="4" t="s">
        <v>82</v>
      </c>
      <c r="I7" s="4" t="s">
        <v>82</v>
      </c>
    </row>
    <row r="8" spans="1:11">
      <c r="A8" s="4" t="s">
        <v>488</v>
      </c>
      <c r="F8" s="6" t="n">
        <v>5866876</v>
      </c>
      <c r="G8" s="6" t="n">
        <v>6911406</v>
      </c>
    </row>
    <row r="9" spans="1:11">
      <c r="A9" s="4" t="s">
        <v>489</v>
      </c>
      <c r="F9" s="5" t="n">
        <v>100049</v>
      </c>
      <c r="G9" s="5" t="n">
        <v>170895</v>
      </c>
    </row>
    <row r="10" spans="1:11">
      <c r="A10" s="4" t="s">
        <v>490</v>
      </c>
      <c r="F10" s="5" t="n">
        <v>1675000</v>
      </c>
      <c r="G10" s="6" t="n">
        <v>1675000</v>
      </c>
    </row>
    <row r="11" spans="1:11">
      <c r="A11" s="4" t="s">
        <v>491</v>
      </c>
    </row>
    <row r="12" spans="1:11">
      <c r="A12" s="4" t="s">
        <v>492</v>
      </c>
      <c r="F12" s="6" t="n">
        <v>50000</v>
      </c>
    </row>
    <row r="13" spans="1:11">
      <c r="A13" s="4" t="s">
        <v>493</v>
      </c>
      <c r="F13" s="4" t="s">
        <v>494</v>
      </c>
    </row>
    <row r="14" spans="1:11">
      <c r="A14" s="4" t="s">
        <v>495</v>
      </c>
    </row>
    <row r="15" spans="1:11">
      <c r="A15" s="4" t="s">
        <v>487</v>
      </c>
      <c r="F15" s="6" t="n">
        <v>150000</v>
      </c>
      <c r="H15" s="6" t="n">
        <v>51500</v>
      </c>
    </row>
    <row r="16" spans="1:11">
      <c r="A16" s="4" t="s">
        <v>496</v>
      </c>
    </row>
    <row r="17" spans="1:11">
      <c r="A17" s="4" t="s">
        <v>497</v>
      </c>
      <c r="F17" s="4" t="s">
        <v>498</v>
      </c>
    </row>
    <row r="18" spans="1:11">
      <c r="A18" s="4" t="s">
        <v>386</v>
      </c>
      <c r="F18" s="4" t="s">
        <v>80</v>
      </c>
    </row>
    <row r="19" spans="1:11">
      <c r="A19" s="4" t="s">
        <v>490</v>
      </c>
      <c r="F19" s="6" t="n">
        <v>20000000</v>
      </c>
    </row>
    <row r="20" spans="1:11">
      <c r="A20" s="4" t="s">
        <v>499</v>
      </c>
    </row>
    <row r="21" spans="1:11">
      <c r="A21" s="4" t="s">
        <v>485</v>
      </c>
      <c r="F21" s="5" t="n">
        <v>50000</v>
      </c>
    </row>
    <row r="22" spans="1:11">
      <c r="A22" s="4" t="s">
        <v>487</v>
      </c>
      <c r="F22" s="5" t="n">
        <v>50000</v>
      </c>
      <c r="H22" s="5" t="n">
        <v>17167</v>
      </c>
    </row>
    <row r="23" spans="1:11">
      <c r="A23" s="4" t="s">
        <v>500</v>
      </c>
    </row>
    <row r="24" spans="1:11">
      <c r="A24" s="4" t="s">
        <v>485</v>
      </c>
      <c r="F24" s="5" t="n">
        <v>50000</v>
      </c>
    </row>
    <row r="25" spans="1:11">
      <c r="A25" s="4" t="s">
        <v>487</v>
      </c>
      <c r="F25" s="5" t="n">
        <v>100000</v>
      </c>
      <c r="H25" s="5" t="n">
        <v>34333</v>
      </c>
    </row>
    <row r="26" spans="1:11">
      <c r="A26" s="4" t="s">
        <v>501</v>
      </c>
    </row>
    <row r="27" spans="1:11">
      <c r="A27" s="4" t="s">
        <v>487</v>
      </c>
      <c r="F27" s="5" t="n">
        <v>15000</v>
      </c>
      <c r="H27" s="5" t="n">
        <v>5150</v>
      </c>
    </row>
    <row r="28" spans="1:11">
      <c r="A28" s="4" t="s">
        <v>502</v>
      </c>
    </row>
    <row r="29" spans="1:11">
      <c r="A29" s="4" t="s">
        <v>487</v>
      </c>
      <c r="H29" s="5" t="n">
        <v>14592</v>
      </c>
    </row>
    <row r="30" spans="1:11">
      <c r="A30" s="4" t="s">
        <v>503</v>
      </c>
    </row>
    <row r="31" spans="1:11">
      <c r="A31" s="4" t="s">
        <v>485</v>
      </c>
      <c r="F31" s="5" t="n">
        <v>500000</v>
      </c>
    </row>
    <row r="32" spans="1:11">
      <c r="A32" s="4" t="s">
        <v>504</v>
      </c>
    </row>
    <row r="33" spans="1:11">
      <c r="A33" s="4" t="s">
        <v>485</v>
      </c>
      <c r="F33" s="5" t="n">
        <v>200000</v>
      </c>
    </row>
    <row r="34" spans="1:11">
      <c r="A34" s="4" t="s">
        <v>505</v>
      </c>
    </row>
    <row r="35" spans="1:11">
      <c r="A35" s="4" t="s">
        <v>485</v>
      </c>
      <c r="F35" s="5" t="n">
        <v>100000</v>
      </c>
    </row>
    <row r="36" spans="1:11">
      <c r="A36" s="4" t="s">
        <v>506</v>
      </c>
    </row>
    <row r="37" spans="1:11">
      <c r="A37" s="4" t="s">
        <v>485</v>
      </c>
      <c r="F37" s="6" t="n">
        <v>200000</v>
      </c>
    </row>
    <row r="38" spans="1:11">
      <c r="A38" s="4" t="s">
        <v>507</v>
      </c>
    </row>
    <row r="39" spans="1:11">
      <c r="A39" s="4" t="s">
        <v>508</v>
      </c>
      <c r="K39" s="6" t="n">
        <v>19000000</v>
      </c>
    </row>
    <row r="40" spans="1:11">
      <c r="A40" s="4" t="s">
        <v>509</v>
      </c>
    </row>
    <row r="41" spans="1:11">
      <c r="A41" s="4" t="s">
        <v>510</v>
      </c>
      <c r="F41" s="4" t="s">
        <v>511</v>
      </c>
    </row>
    <row r="42" spans="1:11">
      <c r="A42" s="4" t="s">
        <v>409</v>
      </c>
      <c r="F42" s="4" t="s">
        <v>82</v>
      </c>
    </row>
    <row r="43" spans="1:11">
      <c r="A43" s="4" t="s">
        <v>512</v>
      </c>
      <c r="F43" s="4" t="s">
        <v>513</v>
      </c>
      <c r="G43" s="4" t="s">
        <v>514</v>
      </c>
    </row>
    <row r="44" spans="1:11">
      <c r="A44" s="4" t="s">
        <v>515</v>
      </c>
    </row>
    <row r="45" spans="1:11">
      <c r="A45" s="4" t="s">
        <v>512</v>
      </c>
      <c r="F45" s="4" t="s">
        <v>514</v>
      </c>
    </row>
    <row r="46" spans="1:11">
      <c r="A46" s="4" t="s">
        <v>516</v>
      </c>
    </row>
    <row r="47" spans="1:11">
      <c r="A47" s="4" t="s">
        <v>512</v>
      </c>
      <c r="F47" s="4" t="s">
        <v>517</v>
      </c>
    </row>
    <row r="48" spans="1:11">
      <c r="A48" s="4" t="s">
        <v>518</v>
      </c>
    </row>
    <row r="49" spans="1:11">
      <c r="A49" s="4" t="s">
        <v>512</v>
      </c>
      <c r="G49" s="4" t="s">
        <v>514</v>
      </c>
    </row>
    <row r="50" spans="1:11">
      <c r="A50" s="4" t="s">
        <v>519</v>
      </c>
    </row>
    <row r="51" spans="1:11">
      <c r="A51" s="4" t="s">
        <v>512</v>
      </c>
      <c r="G51" s="4" t="s">
        <v>520</v>
      </c>
    </row>
    <row r="52" spans="1:11">
      <c r="A52" s="4" t="s">
        <v>521</v>
      </c>
    </row>
    <row r="53" spans="1:11">
      <c r="A53" s="4" t="s">
        <v>508</v>
      </c>
      <c r="B53" s="6" t="n">
        <v>7000000</v>
      </c>
      <c r="D53" s="5" t="n">
        <v>7000000</v>
      </c>
    </row>
    <row r="54" spans="1:11">
      <c r="A54" s="4" t="s">
        <v>522</v>
      </c>
    </row>
    <row r="55" spans="1:11">
      <c r="A55" s="4" t="s">
        <v>523</v>
      </c>
      <c r="B55" s="5" t="n">
        <v>12000000</v>
      </c>
      <c r="D55" s="5" t="n">
        <v>12000000</v>
      </c>
    </row>
    <row r="56" spans="1:11">
      <c r="A56" s="4" t="s">
        <v>524</v>
      </c>
    </row>
    <row r="57" spans="1:11">
      <c r="A57" s="4" t="s">
        <v>523</v>
      </c>
      <c r="B57" s="6" t="n">
        <v>19000000</v>
      </c>
      <c r="D57" s="5" t="n">
        <v>19000000</v>
      </c>
    </row>
    <row r="58" spans="1:11">
      <c r="A58" s="4" t="s">
        <v>525</v>
      </c>
    </row>
    <row r="59" spans="1:11">
      <c r="A59" s="4" t="s">
        <v>526</v>
      </c>
      <c r="F59" s="4" t="s">
        <v>527</v>
      </c>
    </row>
    <row r="60" spans="1:11">
      <c r="A60" s="4" t="s">
        <v>528</v>
      </c>
      <c r="F60" s="4" t="s">
        <v>529</v>
      </c>
    </row>
    <row r="61" spans="1:11">
      <c r="A61" s="4" t="s">
        <v>510</v>
      </c>
      <c r="B61" s="4" t="s">
        <v>530</v>
      </c>
      <c r="F61" s="4" t="s">
        <v>531</v>
      </c>
    </row>
    <row r="62" spans="1:11">
      <c r="A62" s="4" t="s">
        <v>532</v>
      </c>
      <c r="F62" s="4" t="s">
        <v>533</v>
      </c>
    </row>
    <row r="63" spans="1:11">
      <c r="A63" s="4" t="s">
        <v>534</v>
      </c>
      <c r="F63" s="6" t="n">
        <v>2000</v>
      </c>
    </row>
    <row r="64" spans="1:11">
      <c r="A64" s="4" t="s">
        <v>535</v>
      </c>
      <c r="B64" s="6" t="n">
        <v>18000</v>
      </c>
      <c r="F64" s="6" t="n">
        <v>45000</v>
      </c>
    </row>
    <row r="65" spans="1:11">
      <c r="A65" s="4" t="s">
        <v>536</v>
      </c>
      <c r="B65" s="4" t="s">
        <v>537</v>
      </c>
    </row>
    <row r="66" spans="1:11">
      <c r="A66" s="4" t="s">
        <v>538</v>
      </c>
      <c r="B66" s="6" t="n">
        <v>4900000</v>
      </c>
    </row>
    <row r="67" spans="1:11">
      <c r="A67" s="4" t="s">
        <v>539</v>
      </c>
      <c r="B67" s="5" t="n">
        <v>18000</v>
      </c>
    </row>
    <row r="68" spans="1:11">
      <c r="A68" s="4" t="s">
        <v>540</v>
      </c>
    </row>
    <row r="69" spans="1:11">
      <c r="A69" s="4" t="s">
        <v>508</v>
      </c>
      <c r="B69" s="6" t="n">
        <v>19000000</v>
      </c>
      <c r="D69" s="6" t="n">
        <v>19000000</v>
      </c>
    </row>
    <row r="70" spans="1:11">
      <c r="A70" s="4" t="s">
        <v>512</v>
      </c>
      <c r="F70" s="4" t="s">
        <v>527</v>
      </c>
      <c r="G70" s="4" t="s">
        <v>541</v>
      </c>
    </row>
    <row r="71" spans="1:11">
      <c r="A71" s="4" t="s">
        <v>392</v>
      </c>
      <c r="H71" s="6" t="n">
        <v>1030000</v>
      </c>
    </row>
    <row r="72" spans="1:11">
      <c r="A72" s="4" t="s">
        <v>386</v>
      </c>
      <c r="H72" s="4" t="s">
        <v>80</v>
      </c>
    </row>
    <row r="73" spans="1:11">
      <c r="A73" s="4" t="s">
        <v>542</v>
      </c>
    </row>
    <row r="74" spans="1:11">
      <c r="A74" s="4" t="s">
        <v>512</v>
      </c>
      <c r="F74" s="4" t="s">
        <v>541</v>
      </c>
    </row>
    <row r="75" spans="1:11">
      <c r="A75" s="4" t="s">
        <v>543</v>
      </c>
    </row>
    <row r="76" spans="1:11">
      <c r="A76" s="4" t="s">
        <v>512</v>
      </c>
      <c r="F76" s="4" t="s">
        <v>544</v>
      </c>
    </row>
    <row r="77" spans="1:11">
      <c r="A77" s="4" t="s">
        <v>545</v>
      </c>
    </row>
    <row r="78" spans="1:11">
      <c r="A78" s="4" t="s">
        <v>512</v>
      </c>
      <c r="G78" s="4" t="s">
        <v>546</v>
      </c>
    </row>
    <row r="79" spans="1:11">
      <c r="A79" s="4" t="s">
        <v>547</v>
      </c>
    </row>
    <row r="80" spans="1:11">
      <c r="A80" s="4" t="s">
        <v>497</v>
      </c>
      <c r="E80" s="4" t="s">
        <v>548</v>
      </c>
    </row>
    <row r="81" spans="1:11">
      <c r="A81" s="4" t="s">
        <v>386</v>
      </c>
      <c r="E81" s="4" t="s">
        <v>82</v>
      </c>
    </row>
    <row r="82" spans="1:11">
      <c r="A82" s="4" t="s">
        <v>549</v>
      </c>
      <c r="E82" s="6" t="n">
        <v>2125000</v>
      </c>
    </row>
    <row r="83" spans="1:11">
      <c r="A83" s="4" t="s">
        <v>550</v>
      </c>
      <c r="E83" s="7" t="n">
        <v>0.9</v>
      </c>
    </row>
    <row r="84" spans="1:11">
      <c r="A84" s="4" t="s">
        <v>551</v>
      </c>
    </row>
    <row r="85" spans="1:11">
      <c r="A85" s="4" t="s">
        <v>485</v>
      </c>
      <c r="C85" s="6" t="n">
        <v>211580</v>
      </c>
      <c r="F85" s="6" t="n">
        <v>211580</v>
      </c>
      <c r="G85" s="6" t="n">
        <v>211580</v>
      </c>
    </row>
    <row r="86" spans="1:11">
      <c r="A86" s="4" t="s">
        <v>497</v>
      </c>
      <c r="C86" s="4" t="s">
        <v>552</v>
      </c>
    </row>
    <row r="87" spans="1:11">
      <c r="A87" s="4" t="s">
        <v>553</v>
      </c>
      <c r="C87" s="4" t="s">
        <v>82</v>
      </c>
    </row>
    <row r="88" spans="1:11">
      <c r="A88" s="4" t="s">
        <v>554</v>
      </c>
      <c r="F88" s="5" t="n">
        <v>10579</v>
      </c>
      <c r="G88" s="5" t="n">
        <v>10579</v>
      </c>
    </row>
    <row r="89" spans="1:11">
      <c r="A89" s="4" t="s">
        <v>460</v>
      </c>
    </row>
    <row r="90" spans="1:11">
      <c r="A90" s="4" t="s">
        <v>484</v>
      </c>
      <c r="F90" s="5" t="n">
        <v>0</v>
      </c>
      <c r="G90" s="5" t="n">
        <v>0</v>
      </c>
    </row>
    <row r="91" spans="1:11">
      <c r="A91" s="4" t="s">
        <v>555</v>
      </c>
    </row>
    <row r="92" spans="1:11">
      <c r="A92" s="4" t="s">
        <v>508</v>
      </c>
      <c r="F92" s="6" t="n">
        <v>331455</v>
      </c>
    </row>
    <row r="93" spans="1:11">
      <c r="A93" s="4" t="s">
        <v>526</v>
      </c>
      <c r="F93" s="4" t="s">
        <v>556</v>
      </c>
    </row>
    <row r="94" spans="1:11">
      <c r="A94" s="4" t="s">
        <v>557</v>
      </c>
    </row>
    <row r="95" spans="1:11">
      <c r="A95" s="4" t="s">
        <v>508</v>
      </c>
      <c r="F95" s="6" t="n">
        <v>310305</v>
      </c>
    </row>
    <row r="96" spans="1:11">
      <c r="A96" s="4" t="s">
        <v>467</v>
      </c>
    </row>
    <row r="97" spans="1:11">
      <c r="A97" s="4" t="s">
        <v>526</v>
      </c>
      <c r="F97" s="4" t="s">
        <v>513</v>
      </c>
    </row>
    <row r="98" spans="1:11">
      <c r="A98" s="4" t="s">
        <v>510</v>
      </c>
      <c r="F98" s="4" t="s">
        <v>558</v>
      </c>
    </row>
    <row r="99" spans="1:11">
      <c r="A99" s="4" t="s">
        <v>559</v>
      </c>
      <c r="F99" s="6" t="n">
        <v>120000</v>
      </c>
    </row>
    <row r="100" spans="1:11">
      <c r="A100" s="4" t="s">
        <v>512</v>
      </c>
      <c r="F100" s="4" t="s">
        <v>560</v>
      </c>
    </row>
    <row r="101" spans="1:11">
      <c r="A101" s="4" t="s">
        <v>561</v>
      </c>
      <c r="F101" s="4" t="s">
        <v>562</v>
      </c>
    </row>
    <row r="102" spans="1:11">
      <c r="A102" s="4" t="s">
        <v>563</v>
      </c>
      <c r="F102" s="6" t="n">
        <v>13133124</v>
      </c>
      <c r="G102" s="6" t="n">
        <v>12088594</v>
      </c>
    </row>
    <row r="103" spans="1:11">
      <c r="A103" s="4" t="s">
        <v>564</v>
      </c>
    </row>
    <row r="104" spans="1:11">
      <c r="A104" s="4" t="s">
        <v>508</v>
      </c>
      <c r="J104" s="6" t="n">
        <v>8000000</v>
      </c>
    </row>
    <row r="105" spans="1:11">
      <c r="A105" s="4" t="s">
        <v>565</v>
      </c>
      <c r="J105" s="5" t="n">
        <v>4000000</v>
      </c>
    </row>
    <row r="106" spans="1:11">
      <c r="A106" s="4" t="s">
        <v>528</v>
      </c>
      <c r="F106" s="4" t="s">
        <v>566</v>
      </c>
    </row>
    <row r="107" spans="1:11">
      <c r="A107" s="4" t="s">
        <v>567</v>
      </c>
    </row>
    <row r="108" spans="1:11">
      <c r="A108" s="4" t="s">
        <v>508</v>
      </c>
      <c r="J108" s="5" t="n">
        <v>12000000</v>
      </c>
    </row>
    <row r="109" spans="1:11">
      <c r="A109" s="4" t="s">
        <v>565</v>
      </c>
      <c r="J109" s="6" t="n">
        <v>6000000</v>
      </c>
    </row>
    <row r="110" spans="1:11">
      <c r="A110" s="4" t="s">
        <v>528</v>
      </c>
      <c r="F110" s="4"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236</v>
      </c>
    </row>
    <row r="3" spans="1:3">
      <c r="A3" s="5" t="n">
        <v>2018</v>
      </c>
      <c r="B3" s="4" t="s">
        <v>37</v>
      </c>
    </row>
    <row r="4" spans="1:3">
      <c r="A4" s="5" t="n">
        <v>2019</v>
      </c>
      <c r="B4" s="5" t="n">
        <v>21675000</v>
      </c>
    </row>
    <row r="5" spans="1:3">
      <c r="A5" s="5" t="n">
        <v>2020</v>
      </c>
      <c r="B5" s="5" t="n">
        <v>13133124</v>
      </c>
    </row>
    <row r="6" spans="1:3">
      <c r="A6" s="5" t="n">
        <v>2021</v>
      </c>
      <c r="B6" s="5" t="n">
        <v>211580</v>
      </c>
    </row>
    <row r="7" spans="1:3">
      <c r="A7" s="4" t="s">
        <v>569</v>
      </c>
      <c r="B7" s="4" t="s">
        <v>37</v>
      </c>
    </row>
    <row r="8" spans="1:3">
      <c r="A8" s="4" t="s">
        <v>129</v>
      </c>
      <c r="B8" s="6" t="n">
        <v>35019704</v>
      </c>
      <c r="C8" s="6" t="n">
        <v>139751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0</v>
      </c>
      <c r="B1" s="2" t="s">
        <v>397</v>
      </c>
      <c r="C1" s="2" t="s">
        <v>571</v>
      </c>
      <c r="D1" s="2" t="s">
        <v>572</v>
      </c>
      <c r="E1" s="2" t="s">
        <v>397</v>
      </c>
      <c r="F1" s="2" t="s">
        <v>573</v>
      </c>
      <c r="G1" s="2" t="s">
        <v>93</v>
      </c>
      <c r="H1" s="2" t="s">
        <v>2</v>
      </c>
      <c r="I1" s="2" t="s">
        <v>32</v>
      </c>
      <c r="J1" s="2" t="s">
        <v>93</v>
      </c>
    </row>
    <row r="2" spans="1:10">
      <c r="A2" s="4" t="s">
        <v>197</v>
      </c>
      <c r="H2" s="4" t="s">
        <v>37</v>
      </c>
      <c r="I2" s="6" t="n">
        <v>3251989</v>
      </c>
      <c r="J2" s="6" t="n">
        <v>3319915</v>
      </c>
    </row>
    <row r="3" spans="1:10">
      <c r="A3" s="4" t="s">
        <v>574</v>
      </c>
      <c r="I3" s="5" t="n">
        <v>3127113</v>
      </c>
      <c r="J3" s="5" t="n">
        <v>3133568</v>
      </c>
    </row>
    <row r="4" spans="1:10">
      <c r="A4" s="4" t="s">
        <v>160</v>
      </c>
      <c r="H4" s="5" t="n">
        <v>14355</v>
      </c>
      <c r="I4" s="5" t="n">
        <v>124876</v>
      </c>
      <c r="J4" s="5" t="n">
        <v>186347</v>
      </c>
    </row>
    <row r="5" spans="1:10">
      <c r="A5" s="4" t="s">
        <v>405</v>
      </c>
      <c r="H5" s="4" t="s">
        <v>37</v>
      </c>
      <c r="I5" s="6" t="n">
        <v>600000</v>
      </c>
      <c r="J5" s="4" t="s">
        <v>37</v>
      </c>
    </row>
    <row r="6" spans="1:10">
      <c r="A6" s="4" t="s">
        <v>575</v>
      </c>
    </row>
    <row r="7" spans="1:10">
      <c r="A7" s="4" t="s">
        <v>576</v>
      </c>
      <c r="H7" s="5" t="n">
        <v>1800000</v>
      </c>
    </row>
    <row r="8" spans="1:10">
      <c r="A8" s="4" t="s">
        <v>574</v>
      </c>
      <c r="H8" s="6" t="n">
        <v>20000000</v>
      </c>
    </row>
    <row r="9" spans="1:10">
      <c r="A9" s="4" t="s">
        <v>377</v>
      </c>
    </row>
    <row r="10" spans="1:10">
      <c r="A10" s="4" t="s">
        <v>576</v>
      </c>
      <c r="H10" s="5" t="n">
        <v>1800000</v>
      </c>
    </row>
    <row r="11" spans="1:10">
      <c r="A11" s="4" t="s">
        <v>413</v>
      </c>
      <c r="B11" s="6" t="n">
        <v>1500000</v>
      </c>
      <c r="E11" s="6" t="n">
        <v>1500000</v>
      </c>
    </row>
    <row r="12" spans="1:10">
      <c r="A12" s="4" t="s">
        <v>417</v>
      </c>
      <c r="B12" s="4" t="s">
        <v>418</v>
      </c>
      <c r="E12" s="4" t="s">
        <v>418</v>
      </c>
    </row>
    <row r="13" spans="1:10">
      <c r="A13" s="4" t="s">
        <v>405</v>
      </c>
      <c r="B13" s="6" t="n">
        <v>600000</v>
      </c>
      <c r="E13" s="6" t="n">
        <v>600000</v>
      </c>
    </row>
    <row r="14" spans="1:10">
      <c r="A14" s="4" t="s">
        <v>577</v>
      </c>
    </row>
    <row r="15" spans="1:10">
      <c r="A15" s="4" t="s">
        <v>578</v>
      </c>
      <c r="J15" s="5" t="n">
        <v>450000</v>
      </c>
    </row>
    <row r="16" spans="1:10">
      <c r="A16" s="4" t="s">
        <v>579</v>
      </c>
      <c r="J16" s="6" t="n">
        <v>1417</v>
      </c>
    </row>
    <row r="17" spans="1:10">
      <c r="A17" s="4" t="s">
        <v>580</v>
      </c>
      <c r="J17" s="5" t="n">
        <v>501574</v>
      </c>
    </row>
    <row r="18" spans="1:10">
      <c r="A18" s="4" t="s">
        <v>581</v>
      </c>
    </row>
    <row r="19" spans="1:10">
      <c r="A19" s="4" t="s">
        <v>582</v>
      </c>
      <c r="C19" s="4" t="s">
        <v>583</v>
      </c>
    </row>
    <row r="20" spans="1:10">
      <c r="A20" s="4" t="s">
        <v>584</v>
      </c>
      <c r="C20" s="4" t="s">
        <v>585</v>
      </c>
    </row>
    <row r="21" spans="1:10">
      <c r="A21" s="4" t="s">
        <v>576</v>
      </c>
      <c r="G21" s="5" t="n">
        <v>1290581</v>
      </c>
      <c r="I21" s="5" t="n">
        <v>2119282</v>
      </c>
    </row>
    <row r="22" spans="1:10">
      <c r="A22" s="4" t="s">
        <v>574</v>
      </c>
      <c r="G22" s="6" t="n">
        <v>2088674</v>
      </c>
      <c r="I22" s="6" t="n">
        <v>3251989</v>
      </c>
    </row>
    <row r="23" spans="1:10">
      <c r="A23" s="4" t="s">
        <v>160</v>
      </c>
      <c r="G23" s="6" t="n">
        <v>122149</v>
      </c>
      <c r="I23" s="6" t="n">
        <v>124876</v>
      </c>
    </row>
    <row r="24" spans="1:10">
      <c r="A24" s="4" t="s">
        <v>586</v>
      </c>
    </row>
    <row r="25" spans="1:10">
      <c r="A25" s="4" t="s">
        <v>197</v>
      </c>
      <c r="C25" s="6" t="n">
        <v>10000000</v>
      </c>
      <c r="H25" s="6" t="n">
        <v>4700000</v>
      </c>
    </row>
    <row r="26" spans="1:10">
      <c r="A26" s="4" t="s">
        <v>587</v>
      </c>
    </row>
    <row r="27" spans="1:10">
      <c r="A27" s="4" t="s">
        <v>576</v>
      </c>
      <c r="F27" s="5" t="n">
        <v>1247343</v>
      </c>
    </row>
    <row r="28" spans="1:10">
      <c r="A28" s="4" t="s">
        <v>574</v>
      </c>
      <c r="F28" s="6" t="n">
        <v>1231241</v>
      </c>
    </row>
    <row r="29" spans="1:10">
      <c r="A29" s="4" t="s">
        <v>160</v>
      </c>
      <c r="F29" s="6" t="n">
        <v>64198</v>
      </c>
    </row>
    <row r="30" spans="1:10">
      <c r="A30" s="4" t="s">
        <v>588</v>
      </c>
    </row>
    <row r="31" spans="1:10">
      <c r="A31" s="4" t="s">
        <v>197</v>
      </c>
      <c r="D31" s="6" t="n">
        <v>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35"/>
    <col customWidth="1" max="3" min="3" width="14"/>
    <col customWidth="1" max="4" min="4" width="14"/>
  </cols>
  <sheetData>
    <row r="1" spans="1:4">
      <c r="A1" s="1" t="s">
        <v>589</v>
      </c>
      <c r="B1" s="2" t="s">
        <v>1</v>
      </c>
    </row>
    <row r="2" spans="1:4">
      <c r="B2" s="2" t="s">
        <v>2</v>
      </c>
      <c r="C2" s="2" t="s">
        <v>32</v>
      </c>
      <c r="D2" s="2" t="s">
        <v>93</v>
      </c>
    </row>
    <row r="3" spans="1:4">
      <c r="A3" s="4" t="s">
        <v>590</v>
      </c>
      <c r="B3" s="4" t="s">
        <v>591</v>
      </c>
      <c r="C3" s="4" t="s">
        <v>592</v>
      </c>
      <c r="D3" s="4" t="s">
        <v>593</v>
      </c>
    </row>
    <row r="4" spans="1:4">
      <c r="A4" s="4" t="s">
        <v>594</v>
      </c>
      <c r="B4" s="6" t="n">
        <v>4734000</v>
      </c>
    </row>
    <row r="5" spans="1:4">
      <c r="A5" s="4" t="s">
        <v>595</v>
      </c>
      <c r="B5" s="5" t="n">
        <v>-994000</v>
      </c>
      <c r="C5" s="6" t="n">
        <v>-1222000</v>
      </c>
    </row>
    <row r="6" spans="1:4">
      <c r="A6" s="4" t="s">
        <v>596</v>
      </c>
      <c r="B6" s="6" t="n">
        <v>20666</v>
      </c>
    </row>
    <row r="7" spans="1:4">
      <c r="A7" s="4" t="s">
        <v>377</v>
      </c>
    </row>
    <row r="8" spans="1:4">
      <c r="A8" s="4" t="s">
        <v>590</v>
      </c>
      <c r="B8" s="4" t="s">
        <v>162</v>
      </c>
    </row>
    <row r="9" spans="1:4">
      <c r="A9" s="4" t="s">
        <v>595</v>
      </c>
      <c r="B9" s="6" t="n">
        <v>559000</v>
      </c>
    </row>
    <row r="10" spans="1:4">
      <c r="A10" s="4" t="s">
        <v>596</v>
      </c>
      <c r="B10" s="5" t="n">
        <v>2000</v>
      </c>
    </row>
    <row r="11" spans="1:4">
      <c r="A11" s="4" t="s">
        <v>597</v>
      </c>
    </row>
    <row r="12" spans="1:4">
      <c r="A12" s="4" t="s">
        <v>598</v>
      </c>
      <c r="B12" s="6" t="n">
        <v>83446000</v>
      </c>
    </row>
    <row r="13" spans="1:4">
      <c r="A13" s="4" t="s">
        <v>599</v>
      </c>
      <c r="B13" s="4" t="s">
        <v>600</v>
      </c>
    </row>
    <row r="14" spans="1:4">
      <c r="A14" s="4" t="s">
        <v>601</v>
      </c>
    </row>
    <row r="15" spans="1:4">
      <c r="A15" s="4" t="s">
        <v>598</v>
      </c>
      <c r="B15" s="6" t="n">
        <v>1209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93</v>
      </c>
    </row>
    <row r="3" spans="1:4">
      <c r="A3" s="3" t="s">
        <v>603</v>
      </c>
    </row>
    <row r="4" spans="1:4">
      <c r="A4" s="4" t="s">
        <v>604</v>
      </c>
      <c r="B4" s="6" t="n">
        <v>945985</v>
      </c>
      <c r="C4" s="6" t="n">
        <v>-385672</v>
      </c>
      <c r="D4" s="6" t="n">
        <v>-2285380</v>
      </c>
    </row>
    <row r="5" spans="1:4">
      <c r="A5" s="4" t="s">
        <v>605</v>
      </c>
      <c r="B5" s="5" t="n">
        <v>-251663</v>
      </c>
      <c r="C5" s="5" t="n">
        <v>129814</v>
      </c>
      <c r="D5" s="5" t="n">
        <v>90466</v>
      </c>
    </row>
    <row r="6" spans="1:4">
      <c r="A6" s="4" t="s">
        <v>129</v>
      </c>
      <c r="B6" s="6" t="n">
        <v>694234</v>
      </c>
      <c r="C6" s="6" t="n">
        <v>-255858</v>
      </c>
      <c r="D6" s="6" t="n">
        <v>-21949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93</v>
      </c>
    </row>
    <row r="3" spans="1:4">
      <c r="A3" s="3" t="s">
        <v>244</v>
      </c>
    </row>
    <row r="4" spans="1:4">
      <c r="A4" s="4" t="s">
        <v>607</v>
      </c>
      <c r="B4" s="6" t="n">
        <v>1617000</v>
      </c>
      <c r="C4" s="6" t="n">
        <v>1183000</v>
      </c>
      <c r="D4" s="6" t="n">
        <v>608589</v>
      </c>
    </row>
    <row r="5" spans="1:4">
      <c r="A5" s="4" t="s">
        <v>608</v>
      </c>
      <c r="B5" s="5" t="n">
        <v>-784000</v>
      </c>
      <c r="C5" s="5" t="n">
        <v>397000</v>
      </c>
      <c r="D5" s="5" t="n">
        <v>382232</v>
      </c>
    </row>
    <row r="6" spans="1:4">
      <c r="A6" s="4" t="s">
        <v>609</v>
      </c>
      <c r="B6" s="4" t="s">
        <v>37</v>
      </c>
      <c r="C6" s="4" t="s">
        <v>37</v>
      </c>
      <c r="D6" s="4" t="s">
        <v>37</v>
      </c>
    </row>
    <row r="7" spans="1:4">
      <c r="A7" s="4" t="s">
        <v>610</v>
      </c>
      <c r="B7" s="5" t="n">
        <v>833000</v>
      </c>
      <c r="C7" s="5" t="n">
        <v>1580000</v>
      </c>
      <c r="D7" s="5" t="n">
        <v>990821</v>
      </c>
    </row>
    <row r="8" spans="1:4">
      <c r="A8" s="4" t="s">
        <v>611</v>
      </c>
      <c r="B8" s="5" t="n">
        <v>-540000</v>
      </c>
      <c r="C8" s="5" t="n">
        <v>-148152</v>
      </c>
      <c r="D8" s="5" t="n">
        <v>214958</v>
      </c>
    </row>
    <row r="9" spans="1:4">
      <c r="A9" s="4" t="s">
        <v>612</v>
      </c>
      <c r="B9" s="5" t="n">
        <v>9702</v>
      </c>
      <c r="C9" s="5" t="n">
        <v>19000</v>
      </c>
      <c r="D9" s="5" t="n">
        <v>73220</v>
      </c>
    </row>
    <row r="10" spans="1:4">
      <c r="A10" s="4" t="s">
        <v>613</v>
      </c>
      <c r="B10" s="5" t="n">
        <v>-115000</v>
      </c>
      <c r="C10" s="4" t="s">
        <v>37</v>
      </c>
      <c r="D10" s="4" t="s">
        <v>37</v>
      </c>
    </row>
    <row r="11" spans="1:4">
      <c r="A11" s="4" t="s">
        <v>614</v>
      </c>
      <c r="B11" s="5" t="n">
        <v>-645235</v>
      </c>
      <c r="C11" s="5" t="n">
        <v>-129152</v>
      </c>
      <c r="D11" s="5" t="n">
        <v>288178</v>
      </c>
    </row>
    <row r="12" spans="1:4">
      <c r="A12" s="4" t="s">
        <v>615</v>
      </c>
      <c r="B12" s="5" t="n">
        <v>1077000</v>
      </c>
      <c r="C12" s="5" t="n">
        <v>1034848</v>
      </c>
      <c r="D12" s="5" t="n">
        <v>823547</v>
      </c>
    </row>
    <row r="13" spans="1:4">
      <c r="A13" s="4" t="s">
        <v>616</v>
      </c>
      <c r="B13" s="5" t="n">
        <v>-774298</v>
      </c>
      <c r="C13" s="5" t="n">
        <v>416000</v>
      </c>
      <c r="D13" s="5" t="n">
        <v>455452</v>
      </c>
    </row>
    <row r="14" spans="1:4">
      <c r="A14" s="4" t="s">
        <v>617</v>
      </c>
      <c r="B14" s="5" t="n">
        <v>-115000</v>
      </c>
      <c r="C14" s="4" t="s">
        <v>37</v>
      </c>
      <c r="D14" s="4" t="s">
        <v>37</v>
      </c>
    </row>
    <row r="15" spans="1:4">
      <c r="A15" s="4" t="s">
        <v>129</v>
      </c>
      <c r="B15" s="6" t="n">
        <v>187702</v>
      </c>
      <c r="C15" s="6" t="n">
        <v>1450848</v>
      </c>
      <c r="D15" s="6" t="n">
        <v>1278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618</v>
      </c>
      <c r="C1" s="2" t="s">
        <v>1</v>
      </c>
    </row>
    <row r="2" spans="1:5">
      <c r="C2" s="2" t="s">
        <v>2</v>
      </c>
      <c r="D2" s="2" t="s">
        <v>32</v>
      </c>
      <c r="E2" s="2" t="s">
        <v>93</v>
      </c>
    </row>
    <row r="3" spans="1:5">
      <c r="A3" s="3" t="s">
        <v>244</v>
      </c>
    </row>
    <row r="4" spans="1:5">
      <c r="A4" s="4" t="s">
        <v>619</v>
      </c>
      <c r="C4" s="4" t="s">
        <v>620</v>
      </c>
      <c r="D4" s="4" t="s">
        <v>620</v>
      </c>
      <c r="E4" s="4" t="s">
        <v>620</v>
      </c>
    </row>
    <row r="5" spans="1:5">
      <c r="A5" s="4" t="s">
        <v>621</v>
      </c>
      <c r="C5" s="4" t="s">
        <v>622</v>
      </c>
      <c r="D5" s="4" t="s">
        <v>623</v>
      </c>
      <c r="E5" s="4" t="s">
        <v>624</v>
      </c>
    </row>
    <row r="6" spans="1:5">
      <c r="A6" s="4" t="s">
        <v>625</v>
      </c>
      <c r="C6" s="4" t="s">
        <v>626</v>
      </c>
      <c r="D6" s="4" t="s">
        <v>627</v>
      </c>
      <c r="E6" s="4" t="s">
        <v>627</v>
      </c>
    </row>
    <row r="7" spans="1:5">
      <c r="A7" s="4" t="s">
        <v>628</v>
      </c>
      <c r="B7" s="4" t="s">
        <v>96</v>
      </c>
      <c r="C7" s="4" t="s">
        <v>629</v>
      </c>
      <c r="D7" s="4" t="s">
        <v>630</v>
      </c>
      <c r="E7" s="4" t="s">
        <v>631</v>
      </c>
    </row>
    <row r="8" spans="1:5">
      <c r="A8" s="4" t="s">
        <v>632</v>
      </c>
      <c r="C8" s="4" t="s">
        <v>633</v>
      </c>
      <c r="D8" s="4" t="s">
        <v>634</v>
      </c>
      <c r="E8" s="4" t="s">
        <v>635</v>
      </c>
    </row>
    <row r="9" spans="1:5">
      <c r="A9" s="4" t="s">
        <v>636</v>
      </c>
      <c r="C9" s="4" t="s">
        <v>637</v>
      </c>
      <c r="D9" s="4" t="s">
        <v>627</v>
      </c>
      <c r="E9" s="4" t="s">
        <v>627</v>
      </c>
    </row>
    <row r="10" spans="1:5">
      <c r="A10" s="4" t="s">
        <v>638</v>
      </c>
      <c r="C10" s="4" t="s">
        <v>627</v>
      </c>
      <c r="D10" s="4" t="s">
        <v>639</v>
      </c>
      <c r="E10" s="4" t="s">
        <v>640</v>
      </c>
    </row>
    <row r="11" spans="1:5">
      <c r="A11" s="4" t="s">
        <v>59</v>
      </c>
      <c r="C11" s="4" t="s">
        <v>641</v>
      </c>
      <c r="D11" s="4" t="s">
        <v>627</v>
      </c>
      <c r="E11" s="4" t="s">
        <v>627</v>
      </c>
    </row>
    <row r="12" spans="1:5">
      <c r="A12" s="4" t="s">
        <v>642</v>
      </c>
      <c r="C12" s="4" t="s">
        <v>643</v>
      </c>
      <c r="D12" s="4" t="s">
        <v>644</v>
      </c>
      <c r="E12" s="4" t="s">
        <v>645</v>
      </c>
    </row>
    <row r="13" spans="1:5">
      <c r="A13" s="4" t="s">
        <v>646</v>
      </c>
      <c r="C13" s="4" t="s">
        <v>591</v>
      </c>
      <c r="D13" s="4" t="s">
        <v>592</v>
      </c>
      <c r="E13" s="4" t="s">
        <v>593</v>
      </c>
    </row>
    <row r="14" spans="1:5"/>
    <row r="15" spans="1:5">
      <c r="A15" s="4" t="s">
        <v>96</v>
      </c>
      <c r="B15" s="4" t="s">
        <v>647</v>
      </c>
    </row>
  </sheetData>
  <mergeCells count="4">
    <mergeCell ref="A1:B2"/>
    <mergeCell ref="C1:E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v>
      </c>
      <c r="B1" s="2" t="s">
        <v>1</v>
      </c>
    </row>
    <row r="2" spans="1:4">
      <c r="B2" s="2" t="s">
        <v>2</v>
      </c>
      <c r="C2" s="2" t="s">
        <v>32</v>
      </c>
      <c r="D2" s="2" t="s">
        <v>93</v>
      </c>
    </row>
    <row r="3" spans="1:4">
      <c r="A3" s="3" t="s">
        <v>118</v>
      </c>
    </row>
    <row r="4" spans="1:4">
      <c r="A4" s="4" t="s">
        <v>109</v>
      </c>
      <c r="B4" s="6" t="n">
        <v>506532</v>
      </c>
      <c r="C4" s="6" t="n">
        <v>-1706706</v>
      </c>
      <c r="D4" s="6" t="n">
        <v>-3473913</v>
      </c>
    </row>
    <row r="5" spans="1:4">
      <c r="A5" s="3" t="s">
        <v>119</v>
      </c>
    </row>
    <row r="6" spans="1:4">
      <c r="A6" s="4" t="s">
        <v>120</v>
      </c>
      <c r="B6" s="5" t="n">
        <v>-114878</v>
      </c>
      <c r="C6" s="5" t="n">
        <v>92131</v>
      </c>
      <c r="D6" s="5" t="n">
        <v>-561009</v>
      </c>
    </row>
    <row r="7" spans="1:4">
      <c r="A7" s="4" t="s">
        <v>121</v>
      </c>
      <c r="B7" s="5" t="n">
        <v>-114878</v>
      </c>
      <c r="C7" s="5" t="n">
        <v>92131</v>
      </c>
      <c r="D7" s="5" t="n">
        <v>-561009</v>
      </c>
    </row>
    <row r="8" spans="1:4">
      <c r="A8" s="4" t="s">
        <v>122</v>
      </c>
      <c r="B8" s="6" t="n">
        <v>391654</v>
      </c>
      <c r="C8" s="6" t="n">
        <v>-1614575</v>
      </c>
      <c r="D8" s="6" t="n">
        <v>-40349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93</v>
      </c>
    </row>
    <row r="3" spans="1:4">
      <c r="A3" s="3" t="s">
        <v>244</v>
      </c>
    </row>
    <row r="4" spans="1:4">
      <c r="A4" s="4" t="s">
        <v>649</v>
      </c>
      <c r="B4" s="4" t="s">
        <v>650</v>
      </c>
      <c r="C4" s="4" t="s">
        <v>650</v>
      </c>
      <c r="D4" s="4" t="s">
        <v>6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653</v>
      </c>
      <c r="B3" s="4" t="s">
        <v>37</v>
      </c>
      <c r="C3" s="6" t="n">
        <v>144000</v>
      </c>
    </row>
    <row r="4" spans="1:3">
      <c r="A4" s="4" t="s">
        <v>175</v>
      </c>
      <c r="B4" s="5" t="n">
        <v>112000</v>
      </c>
      <c r="C4" s="5" t="n">
        <v>103000</v>
      </c>
    </row>
    <row r="5" spans="1:3">
      <c r="A5" s="4" t="s">
        <v>177</v>
      </c>
      <c r="B5" s="5" t="n">
        <v>1204000</v>
      </c>
      <c r="C5" s="5" t="n">
        <v>857000</v>
      </c>
    </row>
    <row r="6" spans="1:3">
      <c r="A6" s="4" t="s">
        <v>654</v>
      </c>
      <c r="B6" s="5" t="n">
        <v>665000</v>
      </c>
      <c r="C6" s="5" t="n">
        <v>679000</v>
      </c>
    </row>
    <row r="7" spans="1:3">
      <c r="A7" s="4" t="s">
        <v>655</v>
      </c>
      <c r="B7" s="5" t="n">
        <v>29374000</v>
      </c>
      <c r="C7" s="5" t="n">
        <v>33585000</v>
      </c>
    </row>
    <row r="8" spans="1:3">
      <c r="A8" s="4" t="s">
        <v>656</v>
      </c>
      <c r="B8" s="5" t="n">
        <v>1511000</v>
      </c>
      <c r="C8" s="5" t="n">
        <v>2003000</v>
      </c>
    </row>
    <row r="9" spans="1:3">
      <c r="A9" s="4" t="s">
        <v>59</v>
      </c>
      <c r="B9" s="5" t="n">
        <v>245000</v>
      </c>
      <c r="C9" s="5" t="n">
        <v>2000</v>
      </c>
    </row>
    <row r="10" spans="1:3">
      <c r="A10" s="4" t="s">
        <v>657</v>
      </c>
      <c r="B10" s="5" t="n">
        <v>33111000</v>
      </c>
      <c r="C10" s="5" t="n">
        <v>37373000</v>
      </c>
    </row>
    <row r="11" spans="1:3">
      <c r="A11" s="4" t="s">
        <v>658</v>
      </c>
      <c r="B11" s="5" t="n">
        <v>-32621000</v>
      </c>
      <c r="C11" s="5" t="n">
        <v>-37355000</v>
      </c>
    </row>
    <row r="12" spans="1:3">
      <c r="A12" s="4" t="s">
        <v>659</v>
      </c>
      <c r="B12" s="5" t="n">
        <v>490000</v>
      </c>
      <c r="C12" s="5" t="n">
        <v>18000</v>
      </c>
    </row>
    <row r="13" spans="1:3">
      <c r="A13" s="4" t="s">
        <v>660</v>
      </c>
      <c r="B13" s="5" t="n">
        <v>-994000</v>
      </c>
      <c r="C13" s="5" t="n">
        <v>-1222000</v>
      </c>
    </row>
    <row r="14" spans="1:3">
      <c r="A14" s="4" t="s">
        <v>661</v>
      </c>
      <c r="B14" s="5" t="n">
        <v>-6000</v>
      </c>
      <c r="C14" s="4" t="s">
        <v>37</v>
      </c>
    </row>
    <row r="15" spans="1:3">
      <c r="A15" s="4" t="s">
        <v>59</v>
      </c>
      <c r="B15" s="5" t="n">
        <v>-48766</v>
      </c>
      <c r="C15" s="4" t="s">
        <v>37</v>
      </c>
    </row>
    <row r="16" spans="1:3">
      <c r="A16" s="4" t="s">
        <v>662</v>
      </c>
      <c r="B16" s="5" t="n">
        <v>-1048766</v>
      </c>
      <c r="C16" s="5" t="n">
        <v>-1222000</v>
      </c>
    </row>
    <row r="17" spans="1:3">
      <c r="A17" s="4" t="s">
        <v>663</v>
      </c>
      <c r="B17" s="6" t="n">
        <v>-558766</v>
      </c>
      <c r="C17" s="6" t="n">
        <v>-120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64</v>
      </c>
      <c r="B1" s="2" t="s">
        <v>1</v>
      </c>
    </row>
    <row r="2" spans="1:2">
      <c r="B2" s="2" t="s">
        <v>158</v>
      </c>
    </row>
    <row r="3" spans="1:2">
      <c r="A3" s="3" t="s">
        <v>665</v>
      </c>
    </row>
    <row r="4" spans="1:2">
      <c r="A4" s="4" t="s">
        <v>666</v>
      </c>
      <c r="B4" s="6" t="n">
        <v>18000</v>
      </c>
    </row>
    <row r="5" spans="1:2">
      <c r="A5" s="4" t="s">
        <v>667</v>
      </c>
      <c r="B5" s="4" t="s">
        <v>37</v>
      </c>
    </row>
    <row r="6" spans="1:2">
      <c r="A6" s="4" t="s">
        <v>668</v>
      </c>
      <c r="B6" s="4" t="s">
        <v>37</v>
      </c>
    </row>
    <row r="7" spans="1:2">
      <c r="A7" s="4" t="s">
        <v>669</v>
      </c>
      <c r="B7" s="4" t="s">
        <v>37</v>
      </c>
    </row>
    <row r="8" spans="1:2">
      <c r="A8" s="4" t="s">
        <v>59</v>
      </c>
      <c r="B8" s="4" t="s">
        <v>37</v>
      </c>
    </row>
    <row r="9" spans="1:2">
      <c r="A9" s="4" t="s">
        <v>670</v>
      </c>
      <c r="B9" s="6" t="n">
        <v>1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671</v>
      </c>
      <c r="B1" s="2" t="s">
        <v>1</v>
      </c>
    </row>
    <row r="2" spans="1:6">
      <c r="B2" s="2" t="s">
        <v>2</v>
      </c>
      <c r="C2" s="2" t="s">
        <v>32</v>
      </c>
      <c r="D2" s="2" t="s">
        <v>93</v>
      </c>
      <c r="E2" s="2" t="s">
        <v>672</v>
      </c>
      <c r="F2" s="2" t="s">
        <v>673</v>
      </c>
    </row>
    <row r="3" spans="1:6">
      <c r="A3" s="4" t="s">
        <v>674</v>
      </c>
      <c r="B3" s="6" t="n">
        <v>1577994</v>
      </c>
      <c r="C3" s="6" t="n">
        <v>1370556</v>
      </c>
      <c r="D3" s="6" t="n">
        <v>787710</v>
      </c>
    </row>
    <row r="4" spans="1:6">
      <c r="A4" s="4" t="s">
        <v>675</v>
      </c>
      <c r="B4" s="6" t="n">
        <v>3348495</v>
      </c>
    </row>
    <row r="5" spans="1:6">
      <c r="A5" s="4" t="s">
        <v>676</v>
      </c>
      <c r="B5" s="5" t="n">
        <v>6546375</v>
      </c>
    </row>
    <row r="6" spans="1:6">
      <c r="A6" s="4" t="s">
        <v>677</v>
      </c>
      <c r="B6" s="4" t="s">
        <v>678</v>
      </c>
    </row>
    <row r="7" spans="1:6">
      <c r="A7" s="4" t="s">
        <v>679</v>
      </c>
      <c r="B7" s="5" t="n">
        <v>9285121</v>
      </c>
    </row>
    <row r="8" spans="1:6">
      <c r="A8" s="4" t="s">
        <v>680</v>
      </c>
      <c r="B8" s="7" t="n">
        <v>0.55</v>
      </c>
    </row>
    <row r="9" spans="1:6">
      <c r="A9" s="4" t="s">
        <v>681</v>
      </c>
      <c r="B9" s="4" t="s">
        <v>682</v>
      </c>
    </row>
    <row r="10" spans="1:6">
      <c r="A10" s="4" t="s">
        <v>683</v>
      </c>
      <c r="B10" s="4" t="s">
        <v>684</v>
      </c>
    </row>
    <row r="11" spans="1:6">
      <c r="A11" s="4" t="s">
        <v>685</v>
      </c>
    </row>
    <row r="12" spans="1:6">
      <c r="A12" s="4" t="s">
        <v>686</v>
      </c>
      <c r="C12" s="5" t="n">
        <v>3000000</v>
      </c>
    </row>
    <row r="13" spans="1:6">
      <c r="A13" s="4" t="s">
        <v>124</v>
      </c>
    </row>
    <row r="14" spans="1:6">
      <c r="A14" s="4" t="s">
        <v>687</v>
      </c>
      <c r="B14" s="5" t="n">
        <v>671028</v>
      </c>
      <c r="C14" s="5" t="n">
        <v>1079602</v>
      </c>
      <c r="D14" s="5" t="n">
        <v>677127</v>
      </c>
    </row>
    <row r="15" spans="1:6">
      <c r="A15" s="4" t="s">
        <v>688</v>
      </c>
    </row>
    <row r="16" spans="1:6">
      <c r="A16" s="4" t="s">
        <v>674</v>
      </c>
      <c r="B16" s="6" t="n">
        <v>495775</v>
      </c>
      <c r="C16" s="6" t="n">
        <v>493666</v>
      </c>
      <c r="D16" s="6" t="n">
        <v>178137</v>
      </c>
    </row>
    <row r="17" spans="1:6">
      <c r="A17" s="4" t="s">
        <v>689</v>
      </c>
    </row>
    <row r="18" spans="1:6">
      <c r="A18" s="4" t="s">
        <v>674</v>
      </c>
      <c r="B18" s="6" t="n">
        <v>1082219</v>
      </c>
      <c r="C18" s="6" t="n">
        <v>876890</v>
      </c>
      <c r="D18" s="6" t="n">
        <v>609573</v>
      </c>
    </row>
    <row r="19" spans="1:6">
      <c r="A19" s="4" t="s">
        <v>690</v>
      </c>
    </row>
    <row r="20" spans="1:6">
      <c r="A20" s="4" t="s">
        <v>691</v>
      </c>
      <c r="F20" s="5" t="n">
        <v>2000000</v>
      </c>
    </row>
    <row r="21" spans="1:6">
      <c r="A21" s="4" t="s">
        <v>692</v>
      </c>
    </row>
    <row r="22" spans="1:6">
      <c r="A22" s="4" t="s">
        <v>691</v>
      </c>
      <c r="B22" s="5" t="n">
        <v>2000000</v>
      </c>
    </row>
    <row r="23" spans="1:6">
      <c r="A23" s="4" t="s">
        <v>693</v>
      </c>
    </row>
    <row r="24" spans="1:6">
      <c r="A24" s="4" t="s">
        <v>691</v>
      </c>
      <c r="B24" s="5" t="n">
        <v>12000000</v>
      </c>
    </row>
    <row r="25" spans="1:6">
      <c r="A25" s="4" t="s">
        <v>694</v>
      </c>
    </row>
    <row r="26" spans="1:6">
      <c r="A26" s="4" t="s">
        <v>695</v>
      </c>
      <c r="E26" s="5" t="n">
        <v>10000000</v>
      </c>
    </row>
    <row r="27" spans="1:6">
      <c r="A27" s="4" t="s">
        <v>696</v>
      </c>
      <c r="B27" s="5" t="n">
        <v>8289000</v>
      </c>
    </row>
    <row r="28" spans="1:6">
      <c r="A28" s="4" t="s">
        <v>697</v>
      </c>
      <c r="B28" s="5" t="n">
        <v>11711000</v>
      </c>
    </row>
    <row r="29" spans="1:6">
      <c r="A29" s="4" t="s">
        <v>698</v>
      </c>
    </row>
    <row r="30" spans="1:6">
      <c r="A30" s="4" t="s">
        <v>691</v>
      </c>
      <c r="E30" s="5" t="n">
        <v>10000000</v>
      </c>
    </row>
    <row r="31" spans="1:6">
      <c r="A31" s="4" t="s">
        <v>699</v>
      </c>
    </row>
    <row r="32" spans="1:6">
      <c r="A32" s="4" t="s">
        <v>691</v>
      </c>
      <c r="E32" s="5" t="n">
        <v>2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93</v>
      </c>
    </row>
    <row r="3" spans="1:4">
      <c r="A3" s="4" t="s">
        <v>701</v>
      </c>
      <c r="B3" s="5" t="n">
        <v>15798558</v>
      </c>
    </row>
    <row r="4" spans="1:4">
      <c r="A4" s="4" t="s">
        <v>702</v>
      </c>
      <c r="B4" s="5" t="n">
        <v>9285121</v>
      </c>
    </row>
    <row r="5" spans="1:4">
      <c r="A5" s="4" t="s">
        <v>703</v>
      </c>
      <c r="B5" s="7" t="n">
        <v>0.55</v>
      </c>
    </row>
    <row r="6" spans="1:4">
      <c r="A6" s="4" t="s">
        <v>704</v>
      </c>
    </row>
    <row r="7" spans="1:4">
      <c r="A7" s="4" t="s">
        <v>705</v>
      </c>
      <c r="B7" s="5" t="n">
        <v>13508086</v>
      </c>
      <c r="C7" s="5" t="n">
        <v>11988188</v>
      </c>
      <c r="D7" s="5" t="n">
        <v>11174007</v>
      </c>
    </row>
    <row r="8" spans="1:4">
      <c r="A8" s="4" t="s">
        <v>706</v>
      </c>
      <c r="B8" s="5" t="n">
        <v>3280000</v>
      </c>
      <c r="C8" s="5" t="n">
        <v>2622500</v>
      </c>
      <c r="D8" s="5" t="n">
        <v>2525000</v>
      </c>
    </row>
    <row r="9" spans="1:4">
      <c r="A9" s="4" t="s">
        <v>707</v>
      </c>
      <c r="B9" s="5" t="n">
        <v>-671028</v>
      </c>
      <c r="C9" s="5" t="n">
        <v>-1079602</v>
      </c>
      <c r="D9" s="5" t="n">
        <v>-677127</v>
      </c>
    </row>
    <row r="10" spans="1:4">
      <c r="A10" s="4" t="s">
        <v>708</v>
      </c>
      <c r="B10" s="5" t="n">
        <v>-318500</v>
      </c>
      <c r="C10" s="5" t="n">
        <v>-23000</v>
      </c>
      <c r="D10" s="5" t="n">
        <v>-1033692</v>
      </c>
    </row>
    <row r="11" spans="1:4">
      <c r="A11" s="4" t="s">
        <v>701</v>
      </c>
      <c r="B11" s="5" t="n">
        <v>15798558</v>
      </c>
      <c r="C11" s="5" t="n">
        <v>13508086</v>
      </c>
      <c r="D11" s="5" t="n">
        <v>11988188</v>
      </c>
    </row>
    <row r="12" spans="1:4">
      <c r="A12" s="4" t="s">
        <v>702</v>
      </c>
      <c r="B12" s="5" t="n">
        <v>9285121</v>
      </c>
      <c r="C12" s="5" t="n">
        <v>7931813</v>
      </c>
      <c r="D12" s="5" t="n">
        <v>7064133</v>
      </c>
    </row>
    <row r="13" spans="1:4">
      <c r="A13" s="4" t="s">
        <v>709</v>
      </c>
      <c r="B13" s="7" t="n">
        <v>0.79</v>
      </c>
      <c r="C13" s="7" t="n">
        <v>0.58</v>
      </c>
      <c r="D13" s="7" t="n">
        <v>0.51</v>
      </c>
    </row>
    <row r="14" spans="1:4">
      <c r="A14" s="4" t="s">
        <v>710</v>
      </c>
      <c r="B14" s="9" t="n">
        <v>0.91</v>
      </c>
      <c r="C14" s="9" t="n">
        <v>1.63</v>
      </c>
      <c r="D14" s="9" t="n">
        <v>1.04</v>
      </c>
    </row>
    <row r="15" spans="1:4">
      <c r="A15" s="4" t="s">
        <v>711</v>
      </c>
      <c r="B15" s="9" t="n">
        <v>0.37</v>
      </c>
      <c r="C15" s="9" t="n">
        <v>0.35</v>
      </c>
      <c r="D15" s="9" t="n">
        <v>0.33</v>
      </c>
    </row>
    <row r="16" spans="1:4">
      <c r="A16" s="4" t="s">
        <v>712</v>
      </c>
      <c r="B16" s="9" t="n">
        <v>3.44</v>
      </c>
      <c r="C16" s="9" t="n">
        <v>4.3</v>
      </c>
      <c r="D16" s="9" t="n">
        <v>1.1</v>
      </c>
    </row>
    <row r="17" spans="1:4">
      <c r="A17" s="4" t="s">
        <v>713</v>
      </c>
      <c r="B17" s="9" t="n">
        <v>0.78</v>
      </c>
      <c r="C17" s="9" t="n">
        <v>0.79</v>
      </c>
      <c r="D17" s="9" t="n">
        <v>0.58</v>
      </c>
    </row>
    <row r="18" spans="1:4">
      <c r="A18" s="4" t="s">
        <v>703</v>
      </c>
      <c r="B18" s="9" t="n">
        <v>0.55</v>
      </c>
      <c r="C18" s="9" t="n">
        <v>0.53</v>
      </c>
      <c r="D18" s="9" t="n">
        <v>0.49</v>
      </c>
    </row>
    <row r="19" spans="1:4">
      <c r="A19" s="4" t="s">
        <v>714</v>
      </c>
      <c r="B19" s="7" t="n">
        <v>0.57</v>
      </c>
      <c r="C19" s="7" t="n">
        <v>1.07</v>
      </c>
      <c r="D19" s="7" t="n">
        <v>0.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716</v>
      </c>
    </row>
    <row r="3" spans="1:2">
      <c r="A3" s="4" t="s">
        <v>717</v>
      </c>
      <c r="B3" s="5" t="n">
        <v>15798558</v>
      </c>
    </row>
    <row r="4" spans="1:2">
      <c r="A4" s="4" t="s">
        <v>718</v>
      </c>
      <c r="B4" s="4" t="s">
        <v>682</v>
      </c>
    </row>
    <row r="5" spans="1:2">
      <c r="A5" s="4" t="s">
        <v>719</v>
      </c>
      <c r="B5" s="5" t="n">
        <v>9285121</v>
      </c>
    </row>
    <row r="6" spans="1:2">
      <c r="A6" s="4" t="s">
        <v>720</v>
      </c>
      <c r="B6" s="7" t="n">
        <v>0.55</v>
      </c>
    </row>
    <row r="7" spans="1:2">
      <c r="A7" s="4" t="s">
        <v>721</v>
      </c>
      <c r="B7" s="6" t="n">
        <v>9393538</v>
      </c>
    </row>
    <row r="8" spans="1:2">
      <c r="A8" s="4" t="s">
        <v>722</v>
      </c>
    </row>
    <row r="9" spans="1:2">
      <c r="A9" s="4" t="s">
        <v>723</v>
      </c>
      <c r="B9" s="7" t="n">
        <v>0.01</v>
      </c>
    </row>
    <row r="10" spans="1:2">
      <c r="A10" s="4" t="s">
        <v>724</v>
      </c>
      <c r="B10" s="7" t="n">
        <v>0.25</v>
      </c>
    </row>
    <row r="11" spans="1:2">
      <c r="A11" s="4" t="s">
        <v>717</v>
      </c>
      <c r="B11" s="5" t="n">
        <v>303100</v>
      </c>
    </row>
    <row r="12" spans="1:2">
      <c r="A12" s="4" t="s">
        <v>718</v>
      </c>
      <c r="B12" s="4" t="s">
        <v>725</v>
      </c>
    </row>
    <row r="13" spans="1:2">
      <c r="A13" s="4" t="s">
        <v>719</v>
      </c>
      <c r="B13" s="5" t="n">
        <v>303100</v>
      </c>
    </row>
    <row r="14" spans="1:2">
      <c r="A14" s="4" t="s">
        <v>720</v>
      </c>
      <c r="B14" s="7" t="n">
        <v>0.22</v>
      </c>
    </row>
    <row r="15" spans="1:2">
      <c r="A15" s="4" t="s">
        <v>721</v>
      </c>
      <c r="B15" s="6" t="n">
        <v>403354</v>
      </c>
    </row>
    <row r="16" spans="1:2">
      <c r="A16" s="4" t="s">
        <v>726</v>
      </c>
    </row>
    <row r="17" spans="1:2">
      <c r="A17" s="4" t="s">
        <v>723</v>
      </c>
      <c r="B17" s="7" t="n">
        <v>0.26</v>
      </c>
    </row>
    <row r="18" spans="1:2">
      <c r="A18" s="4" t="s">
        <v>724</v>
      </c>
      <c r="B18" s="7" t="n">
        <v>0.4</v>
      </c>
    </row>
    <row r="19" spans="1:2">
      <c r="A19" s="4" t="s">
        <v>717</v>
      </c>
      <c r="B19" s="5" t="n">
        <v>7132458</v>
      </c>
    </row>
    <row r="20" spans="1:2">
      <c r="A20" s="4" t="s">
        <v>718</v>
      </c>
      <c r="B20" s="4" t="s">
        <v>727</v>
      </c>
    </row>
    <row r="21" spans="1:2">
      <c r="A21" s="4" t="s">
        <v>719</v>
      </c>
      <c r="B21" s="5" t="n">
        <v>6783396</v>
      </c>
    </row>
    <row r="22" spans="1:2">
      <c r="A22" s="4" t="s">
        <v>720</v>
      </c>
      <c r="B22" s="7" t="n">
        <v>0.34</v>
      </c>
    </row>
    <row r="23" spans="1:2">
      <c r="A23" s="4" t="s">
        <v>721</v>
      </c>
      <c r="B23" s="6" t="n">
        <v>8223876</v>
      </c>
    </row>
    <row r="24" spans="1:2">
      <c r="A24" s="4" t="s">
        <v>728</v>
      </c>
    </row>
    <row r="25" spans="1:2">
      <c r="A25" s="4" t="s">
        <v>723</v>
      </c>
      <c r="B25" s="7" t="n">
        <v>0.41</v>
      </c>
    </row>
    <row r="26" spans="1:2">
      <c r="A26" s="4" t="s">
        <v>724</v>
      </c>
      <c r="B26" s="6" t="n">
        <v>1</v>
      </c>
    </row>
    <row r="27" spans="1:2">
      <c r="A27" s="4" t="s">
        <v>717</v>
      </c>
      <c r="B27" s="5" t="n">
        <v>5299500</v>
      </c>
    </row>
    <row r="28" spans="1:2">
      <c r="A28" s="4" t="s">
        <v>718</v>
      </c>
      <c r="B28" s="4" t="s">
        <v>729</v>
      </c>
    </row>
    <row r="29" spans="1:2">
      <c r="A29" s="4" t="s">
        <v>719</v>
      </c>
      <c r="B29" s="5" t="n">
        <v>1137250</v>
      </c>
    </row>
    <row r="30" spans="1:2">
      <c r="A30" s="4" t="s">
        <v>720</v>
      </c>
      <c r="B30" s="7" t="n">
        <v>0.98</v>
      </c>
    </row>
    <row r="31" spans="1:2">
      <c r="A31" s="4" t="s">
        <v>721</v>
      </c>
      <c r="B31" s="6" t="n">
        <v>644688</v>
      </c>
    </row>
    <row r="32" spans="1:2">
      <c r="A32" s="4" t="s">
        <v>730</v>
      </c>
    </row>
    <row r="33" spans="1:2">
      <c r="A33" s="4" t="s">
        <v>723</v>
      </c>
      <c r="B33" s="7" t="n">
        <v>1.01</v>
      </c>
    </row>
    <row r="34" spans="1:2">
      <c r="A34" s="4" t="s">
        <v>724</v>
      </c>
      <c r="B34" s="7" t="n">
        <v>1.5</v>
      </c>
    </row>
    <row r="35" spans="1:2">
      <c r="A35" s="4" t="s">
        <v>717</v>
      </c>
      <c r="B35" s="5" t="n">
        <v>586000</v>
      </c>
    </row>
    <row r="36" spans="1:2">
      <c r="A36" s="4" t="s">
        <v>718</v>
      </c>
      <c r="B36" s="4" t="s">
        <v>731</v>
      </c>
    </row>
    <row r="37" spans="1:2">
      <c r="A37" s="4" t="s">
        <v>719</v>
      </c>
      <c r="B37" s="5" t="n">
        <v>391000</v>
      </c>
    </row>
    <row r="38" spans="1:2">
      <c r="A38" s="4" t="s">
        <v>720</v>
      </c>
      <c r="B38" s="7" t="n">
        <v>1.24</v>
      </c>
    </row>
    <row r="39" spans="1:2">
      <c r="A39" s="4" t="s">
        <v>721</v>
      </c>
      <c r="B39" s="6" t="n">
        <v>121620</v>
      </c>
    </row>
    <row r="40" spans="1:2">
      <c r="A40" s="4" t="s">
        <v>732</v>
      </c>
    </row>
    <row r="41" spans="1:2">
      <c r="A41" s="4" t="s">
        <v>723</v>
      </c>
      <c r="B41" s="7" t="n">
        <v>1.51</v>
      </c>
    </row>
    <row r="42" spans="1:2">
      <c r="A42" s="4" t="s">
        <v>724</v>
      </c>
      <c r="B42" s="6" t="n">
        <v>2</v>
      </c>
    </row>
    <row r="43" spans="1:2">
      <c r="A43" s="4" t="s">
        <v>717</v>
      </c>
      <c r="B43" s="5" t="n">
        <v>2471500</v>
      </c>
    </row>
    <row r="44" spans="1:2">
      <c r="A44" s="4" t="s">
        <v>718</v>
      </c>
      <c r="B44" s="4" t="s">
        <v>733</v>
      </c>
    </row>
    <row r="45" spans="1:2">
      <c r="A45" s="4" t="s">
        <v>719</v>
      </c>
      <c r="B45" s="5" t="n">
        <v>664375</v>
      </c>
    </row>
    <row r="46" spans="1:2">
      <c r="A46" s="4" t="s">
        <v>720</v>
      </c>
      <c r="B46" s="7" t="n">
        <v>1.69</v>
      </c>
    </row>
    <row r="47" spans="1:2">
      <c r="A47" s="4" t="s">
        <v>721</v>
      </c>
      <c r="B47" s="4" t="s">
        <v>37</v>
      </c>
    </row>
    <row r="48" spans="1:2">
      <c r="A48" s="4" t="s">
        <v>734</v>
      </c>
    </row>
    <row r="49" spans="1:2">
      <c r="A49" s="4" t="s">
        <v>723</v>
      </c>
      <c r="B49" s="7" t="n">
        <v>6.01</v>
      </c>
    </row>
    <row r="50" spans="1:2">
      <c r="A50" s="4" t="s">
        <v>724</v>
      </c>
      <c r="B50" s="6" t="n">
        <v>7</v>
      </c>
    </row>
    <row r="51" spans="1:2">
      <c r="A51" s="4" t="s">
        <v>717</v>
      </c>
      <c r="B51" s="5" t="n">
        <v>6000</v>
      </c>
    </row>
    <row r="52" spans="1:2">
      <c r="A52" s="4" t="s">
        <v>718</v>
      </c>
      <c r="B52" s="4" t="s">
        <v>735</v>
      </c>
    </row>
    <row r="53" spans="1:2">
      <c r="A53" s="4" t="s">
        <v>719</v>
      </c>
      <c r="B53" s="5" t="n">
        <v>6000</v>
      </c>
    </row>
    <row r="54" spans="1:2">
      <c r="A54" s="4" t="s">
        <v>720</v>
      </c>
      <c r="B54" s="7" t="n">
        <v>6.93</v>
      </c>
    </row>
    <row r="55" spans="1:2">
      <c r="A55" s="4" t="s">
        <v>721</v>
      </c>
      <c r="B55" s="4" t="s">
        <v>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93</v>
      </c>
    </row>
    <row r="3" spans="1:4">
      <c r="A3" s="3" t="s">
        <v>247</v>
      </c>
    </row>
    <row r="4" spans="1:4">
      <c r="A4" s="4" t="s">
        <v>737</v>
      </c>
      <c r="B4" s="5" t="n">
        <v>5576273</v>
      </c>
      <c r="C4" s="5" t="n">
        <v>4924055</v>
      </c>
      <c r="D4" s="5" t="n">
        <v>5662560</v>
      </c>
    </row>
    <row r="5" spans="1:4">
      <c r="A5" s="4" t="s">
        <v>706</v>
      </c>
      <c r="B5" s="5" t="n">
        <v>3280000</v>
      </c>
      <c r="C5" s="5" t="n">
        <v>2622500</v>
      </c>
      <c r="D5" s="5" t="n">
        <v>2525000</v>
      </c>
    </row>
    <row r="6" spans="1:4">
      <c r="A6" s="4" t="s">
        <v>738</v>
      </c>
      <c r="B6" s="5" t="n">
        <v>-138250</v>
      </c>
      <c r="C6" s="5" t="n">
        <v>-12000</v>
      </c>
      <c r="D6" s="5" t="n">
        <v>-954083</v>
      </c>
    </row>
    <row r="7" spans="1:4">
      <c r="A7" s="4" t="s">
        <v>739</v>
      </c>
      <c r="B7" s="5" t="n">
        <v>-2171648</v>
      </c>
      <c r="C7" s="5" t="n">
        <v>-1958282</v>
      </c>
      <c r="D7" s="5" t="n">
        <v>-2309422</v>
      </c>
    </row>
    <row r="8" spans="1:4">
      <c r="A8" s="4" t="s">
        <v>740</v>
      </c>
      <c r="B8" s="5" t="n">
        <v>6546375</v>
      </c>
      <c r="C8" s="5" t="n">
        <v>5576273</v>
      </c>
      <c r="D8" s="5" t="n">
        <v>4924055</v>
      </c>
    </row>
    <row r="9" spans="1:4">
      <c r="A9" s="4" t="s">
        <v>741</v>
      </c>
      <c r="B9" s="7" t="n">
        <v>1.17</v>
      </c>
      <c r="C9" s="7" t="n">
        <v>0.7</v>
      </c>
      <c r="D9" s="7" t="n">
        <v>0.32</v>
      </c>
    </row>
    <row r="10" spans="1:4">
      <c r="A10" s="4" t="s">
        <v>710</v>
      </c>
      <c r="B10" s="9" t="n">
        <v>0.91</v>
      </c>
      <c r="C10" s="9" t="n">
        <v>1.63</v>
      </c>
      <c r="D10" s="9" t="n">
        <v>1.04</v>
      </c>
    </row>
    <row r="11" spans="1:4">
      <c r="A11" s="4" t="s">
        <v>742</v>
      </c>
      <c r="B11" s="9" t="n">
        <v>0.55</v>
      </c>
      <c r="C11" s="9" t="n">
        <v>0.97</v>
      </c>
      <c r="D11" s="9" t="n">
        <v>0.44</v>
      </c>
    </row>
    <row r="12" spans="1:4">
      <c r="A12" s="4" t="s">
        <v>743</v>
      </c>
      <c r="B12" s="9" t="n">
        <v>0.9399999999999999</v>
      </c>
      <c r="C12" s="9" t="n">
        <v>0.7</v>
      </c>
      <c r="D12" s="9" t="n">
        <v>0.41</v>
      </c>
    </row>
    <row r="13" spans="1:4">
      <c r="A13" s="4" t="s">
        <v>744</v>
      </c>
      <c r="B13" s="7" t="n">
        <v>1.11</v>
      </c>
      <c r="C13" s="7" t="n">
        <v>1.17</v>
      </c>
      <c r="D13" s="7" t="n">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5</v>
      </c>
      <c r="B1" s="2" t="s">
        <v>1</v>
      </c>
    </row>
    <row r="2" spans="1:4">
      <c r="B2" s="2" t="s">
        <v>2</v>
      </c>
      <c r="C2" s="2" t="s">
        <v>32</v>
      </c>
      <c r="D2" s="2" t="s">
        <v>93</v>
      </c>
    </row>
    <row r="3" spans="1:4">
      <c r="A3" s="4" t="s">
        <v>746</v>
      </c>
      <c r="B3" s="4" t="s">
        <v>627</v>
      </c>
      <c r="C3" s="4" t="s">
        <v>627</v>
      </c>
      <c r="D3" s="4" t="s">
        <v>627</v>
      </c>
    </row>
    <row r="4" spans="1:4">
      <c r="A4" s="4" t="s">
        <v>372</v>
      </c>
    </row>
    <row r="5" spans="1:4">
      <c r="A5" s="4" t="s">
        <v>747</v>
      </c>
      <c r="B5" s="4" t="s">
        <v>748</v>
      </c>
      <c r="C5" s="4" t="s">
        <v>749</v>
      </c>
      <c r="D5" s="4" t="s">
        <v>750</v>
      </c>
    </row>
    <row r="6" spans="1:4">
      <c r="A6" s="4" t="s">
        <v>751</v>
      </c>
      <c r="B6" s="4" t="s">
        <v>752</v>
      </c>
      <c r="C6" s="4" t="s">
        <v>752</v>
      </c>
      <c r="D6" s="4" t="s">
        <v>752</v>
      </c>
    </row>
    <row r="7" spans="1:4">
      <c r="A7" s="4" t="s">
        <v>753</v>
      </c>
      <c r="B7" s="4" t="s">
        <v>754</v>
      </c>
      <c r="C7" s="4" t="s">
        <v>755</v>
      </c>
      <c r="D7" s="4" t="s">
        <v>756</v>
      </c>
    </row>
    <row r="8" spans="1:4">
      <c r="A8" s="4" t="s">
        <v>375</v>
      </c>
    </row>
    <row r="9" spans="1:4">
      <c r="A9" s="4" t="s">
        <v>747</v>
      </c>
      <c r="B9" s="4" t="s">
        <v>757</v>
      </c>
      <c r="C9" s="4" t="s">
        <v>758</v>
      </c>
      <c r="D9" s="4" t="s">
        <v>759</v>
      </c>
    </row>
    <row r="10" spans="1:4">
      <c r="A10" s="4" t="s">
        <v>751</v>
      </c>
      <c r="B10" s="4" t="s">
        <v>760</v>
      </c>
      <c r="C10" s="4" t="s">
        <v>760</v>
      </c>
      <c r="D10" s="4" t="s">
        <v>760</v>
      </c>
    </row>
    <row r="11" spans="1:4">
      <c r="A11" s="4" t="s">
        <v>753</v>
      </c>
      <c r="B11" s="4" t="s">
        <v>761</v>
      </c>
      <c r="C11" s="4" t="s">
        <v>762</v>
      </c>
      <c r="D11" s="4" t="s">
        <v>7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4</v>
      </c>
      <c r="B1" s="2" t="s">
        <v>1</v>
      </c>
    </row>
    <row r="2" spans="1:4">
      <c r="B2" s="2" t="s">
        <v>2</v>
      </c>
      <c r="C2" s="2" t="s">
        <v>32</v>
      </c>
      <c r="D2" s="2" t="s">
        <v>93</v>
      </c>
    </row>
    <row r="3" spans="1:4">
      <c r="A3" s="4" t="s">
        <v>765</v>
      </c>
      <c r="C3" s="6" t="n">
        <v>3127113</v>
      </c>
      <c r="D3" s="6" t="n">
        <v>3133568</v>
      </c>
    </row>
    <row r="4" spans="1:4">
      <c r="A4" s="4" t="s">
        <v>766</v>
      </c>
    </row>
    <row r="5" spans="1:4">
      <c r="A5" s="4" t="s">
        <v>767</v>
      </c>
      <c r="B5" s="6" t="n">
        <v>3840446</v>
      </c>
    </row>
    <row r="6" spans="1:4">
      <c r="A6" s="4" t="s">
        <v>768</v>
      </c>
    </row>
    <row r="7" spans="1:4">
      <c r="A7" s="4" t="s">
        <v>769</v>
      </c>
      <c r="B7" s="5" t="n">
        <v>100000</v>
      </c>
    </row>
    <row r="8" spans="1:4">
      <c r="A8" s="4" t="s">
        <v>770</v>
      </c>
    </row>
    <row r="9" spans="1:4">
      <c r="A9" s="4" t="s">
        <v>771</v>
      </c>
      <c r="B9" s="5" t="n">
        <v>110846</v>
      </c>
      <c r="C9" s="5" t="n">
        <v>85396</v>
      </c>
      <c r="D9" s="5" t="n">
        <v>135475</v>
      </c>
    </row>
    <row r="10" spans="1:4">
      <c r="A10" s="4" t="s">
        <v>772</v>
      </c>
    </row>
    <row r="11" spans="1:4">
      <c r="A11" s="4" t="s">
        <v>771</v>
      </c>
      <c r="B11" s="6" t="n">
        <v>128625</v>
      </c>
      <c r="C11" s="6" t="n">
        <v>131054</v>
      </c>
      <c r="D11" s="6" t="n">
        <v>210875</v>
      </c>
    </row>
    <row r="12" spans="1:4">
      <c r="A12" s="4" t="s">
        <v>575</v>
      </c>
    </row>
    <row r="13" spans="1:4">
      <c r="A13" s="4" t="s">
        <v>411</v>
      </c>
      <c r="B13" s="5" t="n">
        <v>1800000</v>
      </c>
    </row>
    <row r="14" spans="1:4">
      <c r="A14" s="4" t="s">
        <v>765</v>
      </c>
      <c r="B14" s="6" t="n">
        <v>2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73</v>
      </c>
      <c r="B1" s="2" t="s">
        <v>1</v>
      </c>
    </row>
    <row r="2" spans="1:5">
      <c r="B2" s="2" t="s">
        <v>158</v>
      </c>
      <c r="C2" s="2" t="s">
        <v>456</v>
      </c>
      <c r="D2" s="2" t="s">
        <v>457</v>
      </c>
      <c r="E2" s="2" t="s">
        <v>774</v>
      </c>
    </row>
    <row r="3" spans="1:5">
      <c r="A3" s="4" t="s">
        <v>775</v>
      </c>
      <c r="B3" s="6" t="n">
        <v>477460</v>
      </c>
      <c r="D3" s="6" t="n">
        <v>335047</v>
      </c>
      <c r="E3" s="6" t="n">
        <v>359714</v>
      </c>
    </row>
    <row r="4" spans="1:5">
      <c r="A4" s="4" t="s">
        <v>776</v>
      </c>
    </row>
    <row r="5" spans="1:5">
      <c r="A5" s="4" t="s">
        <v>777</v>
      </c>
      <c r="B5" s="6" t="n">
        <v>26255</v>
      </c>
    </row>
    <row r="6" spans="1:5">
      <c r="A6" s="4" t="s">
        <v>778</v>
      </c>
      <c r="B6" s="4" t="s">
        <v>779</v>
      </c>
      <c r="C6" s="4" t="s">
        <v>779</v>
      </c>
    </row>
    <row r="7" spans="1:5">
      <c r="A7" s="4" t="s">
        <v>780</v>
      </c>
    </row>
    <row r="8" spans="1:5">
      <c r="A8" s="4" t="s">
        <v>777</v>
      </c>
      <c r="B8" s="6" t="n">
        <v>1602</v>
      </c>
    </row>
    <row r="9" spans="1:5">
      <c r="A9" s="4" t="s">
        <v>778</v>
      </c>
      <c r="B9" s="4" t="s">
        <v>781</v>
      </c>
      <c r="C9" s="4" t="s">
        <v>781</v>
      </c>
    </row>
    <row r="10" spans="1:5">
      <c r="A10" s="4" t="s">
        <v>782</v>
      </c>
    </row>
    <row r="11" spans="1:5">
      <c r="A11" s="4" t="s">
        <v>777</v>
      </c>
      <c r="B11" s="6" t="n">
        <v>3440</v>
      </c>
    </row>
    <row r="12" spans="1:5">
      <c r="A12" s="4" t="s">
        <v>778</v>
      </c>
      <c r="B12" s="4" t="s">
        <v>783</v>
      </c>
      <c r="C12" s="4" t="s">
        <v>783</v>
      </c>
    </row>
    <row r="13" spans="1:5">
      <c r="A13" s="4" t="s">
        <v>784</v>
      </c>
    </row>
    <row r="14" spans="1:5">
      <c r="A14" s="4" t="s">
        <v>785</v>
      </c>
      <c r="B14" s="6" t="n">
        <v>2464500</v>
      </c>
      <c r="D14" s="6" t="n">
        <v>2053750</v>
      </c>
    </row>
    <row r="15" spans="1:5">
      <c r="A15" s="4" t="s">
        <v>786</v>
      </c>
    </row>
    <row r="16" spans="1:5">
      <c r="A16" s="4" t="s">
        <v>787</v>
      </c>
      <c r="C16" s="8" t="n">
        <v>1500</v>
      </c>
    </row>
    <row r="17" spans="1:5">
      <c r="A17" s="4" t="s">
        <v>788</v>
      </c>
    </row>
    <row r="18" spans="1:5">
      <c r="A18" s="4" t="s">
        <v>785</v>
      </c>
      <c r="B18" s="6" t="n">
        <v>472420</v>
      </c>
    </row>
    <row r="19" spans="1:5">
      <c r="A19" s="4" t="s">
        <v>789</v>
      </c>
      <c r="B19" s="4" t="s">
        <v>790</v>
      </c>
      <c r="C19" s="4" t="s">
        <v>790</v>
      </c>
    </row>
    <row r="20" spans="1:5">
      <c r="A20" s="4" t="s">
        <v>791</v>
      </c>
    </row>
    <row r="21" spans="1:5">
      <c r="A21" s="4" t="s">
        <v>792</v>
      </c>
      <c r="C21" s="8" t="n">
        <v>442274</v>
      </c>
    </row>
    <row r="22" spans="1:5">
      <c r="A22" s="4" t="s">
        <v>793</v>
      </c>
    </row>
    <row r="23" spans="1:5">
      <c r="A23" s="4" t="s">
        <v>794</v>
      </c>
      <c r="B23" s="4" t="s">
        <v>795</v>
      </c>
      <c r="C23" s="4" t="s">
        <v>795</v>
      </c>
    </row>
    <row r="24" spans="1:5">
      <c r="A24" s="4" t="s">
        <v>785</v>
      </c>
      <c r="B24" s="6" t="n">
        <v>961756</v>
      </c>
    </row>
    <row r="25" spans="1:5">
      <c r="A25" s="4" t="s">
        <v>789</v>
      </c>
      <c r="B25" s="4" t="s">
        <v>796</v>
      </c>
      <c r="C25" s="4" t="s">
        <v>796</v>
      </c>
    </row>
    <row r="26" spans="1:5">
      <c r="A26" s="4" t="s">
        <v>797</v>
      </c>
      <c r="B26" s="6" t="n">
        <v>894225</v>
      </c>
    </row>
    <row r="27" spans="1:5">
      <c r="A27" s="4" t="s">
        <v>798</v>
      </c>
    </row>
    <row r="28" spans="1:5">
      <c r="A28" s="4" t="s">
        <v>792</v>
      </c>
      <c r="C28" s="8" t="n">
        <v>900386</v>
      </c>
    </row>
    <row r="29" spans="1:5">
      <c r="A29" s="4" t="s">
        <v>799</v>
      </c>
      <c r="C29" s="8" t="n">
        <v>837164</v>
      </c>
    </row>
    <row r="30" spans="1:5">
      <c r="A30" s="4" t="s">
        <v>800</v>
      </c>
    </row>
    <row r="31" spans="1:5">
      <c r="A31" s="4" t="s">
        <v>785</v>
      </c>
      <c r="B31" s="6" t="n">
        <v>1086520</v>
      </c>
    </row>
    <row r="32" spans="1:5">
      <c r="A32" s="4" t="s">
        <v>789</v>
      </c>
      <c r="B32" s="4" t="s">
        <v>790</v>
      </c>
      <c r="C32" s="4" t="s">
        <v>790</v>
      </c>
    </row>
    <row r="33" spans="1:5">
      <c r="A33" s="4" t="s">
        <v>801</v>
      </c>
    </row>
    <row r="34" spans="1:5">
      <c r="A34" s="4" t="s">
        <v>792</v>
      </c>
      <c r="C34" s="8" t="n">
        <v>1017189</v>
      </c>
    </row>
    <row r="35" spans="1:5">
      <c r="A35" s="4" t="s">
        <v>802</v>
      </c>
    </row>
    <row r="36" spans="1:5">
      <c r="A36" s="4" t="s">
        <v>794</v>
      </c>
      <c r="B36" s="4" t="s">
        <v>803</v>
      </c>
      <c r="C36" s="4" t="s">
        <v>803</v>
      </c>
    </row>
    <row r="37" spans="1:5">
      <c r="A37" s="4" t="s">
        <v>785</v>
      </c>
      <c r="B37" s="6" t="n">
        <v>421882</v>
      </c>
    </row>
    <row r="38" spans="1:5">
      <c r="A38" s="4" t="s">
        <v>789</v>
      </c>
      <c r="B38" s="4" t="s">
        <v>796</v>
      </c>
      <c r="C38" s="4" t="s">
        <v>796</v>
      </c>
    </row>
    <row r="39" spans="1:5">
      <c r="A39" s="4" t="s">
        <v>797</v>
      </c>
      <c r="B39" s="6" t="n">
        <v>334421</v>
      </c>
    </row>
    <row r="40" spans="1:5">
      <c r="A40" s="4" t="s">
        <v>804</v>
      </c>
    </row>
    <row r="41" spans="1:5">
      <c r="A41" s="4" t="s">
        <v>792</v>
      </c>
      <c r="C41" s="8" t="n">
        <v>394961</v>
      </c>
    </row>
    <row r="42" spans="1:5">
      <c r="A42" s="4" t="s">
        <v>799</v>
      </c>
      <c r="C42" s="8" t="n">
        <v>31308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9"/>
    <col customWidth="1" max="5" min="5" width="37"/>
    <col customWidth="1" max="6" min="6" width="34"/>
    <col customWidth="1" max="7" min="7" width="13"/>
  </cols>
  <sheetData>
    <row r="1" spans="1:7">
      <c r="A1" s="1" t="s">
        <v>123</v>
      </c>
      <c r="B1" s="2" t="s">
        <v>124</v>
      </c>
      <c r="C1" s="2" t="s">
        <v>125</v>
      </c>
      <c r="D1" s="2" t="s">
        <v>126</v>
      </c>
      <c r="E1" s="2" t="s">
        <v>127</v>
      </c>
      <c r="F1" s="2" t="s">
        <v>128</v>
      </c>
      <c r="G1" s="2" t="s">
        <v>129</v>
      </c>
    </row>
    <row r="2" spans="1:7">
      <c r="A2" s="4" t="s">
        <v>130</v>
      </c>
      <c r="B2" s="6" t="n">
        <v>1518411</v>
      </c>
      <c r="C2" s="6" t="n">
        <v>157485965</v>
      </c>
      <c r="D2" s="6" t="n">
        <v>-141055099</v>
      </c>
      <c r="E2" s="6" t="n">
        <v>-1724916</v>
      </c>
      <c r="F2" s="6" t="n">
        <v>2217700</v>
      </c>
      <c r="G2" s="6" t="n">
        <v>19935191</v>
      </c>
    </row>
    <row r="3" spans="1:7">
      <c r="A3" s="4" t="s">
        <v>131</v>
      </c>
      <c r="B3" s="5" t="n">
        <v>151841133</v>
      </c>
    </row>
    <row r="4" spans="1:7">
      <c r="A4" s="4" t="s">
        <v>132</v>
      </c>
      <c r="B4" s="4" t="s">
        <v>37</v>
      </c>
      <c r="C4" s="4" t="s">
        <v>37</v>
      </c>
      <c r="D4" s="5" t="n">
        <v>-3799742</v>
      </c>
      <c r="E4" s="4" t="s">
        <v>37</v>
      </c>
      <c r="F4" s="5" t="n">
        <v>325829</v>
      </c>
      <c r="G4" s="5" t="n">
        <v>-3473913</v>
      </c>
    </row>
    <row r="5" spans="1:7">
      <c r="A5" s="4" t="s">
        <v>120</v>
      </c>
      <c r="B5" s="4" t="s">
        <v>37</v>
      </c>
      <c r="C5" s="4" t="s">
        <v>37</v>
      </c>
      <c r="D5" s="4" t="s">
        <v>37</v>
      </c>
      <c r="E5" s="5" t="n">
        <v>-561009</v>
      </c>
      <c r="F5" s="4" t="s">
        <v>37</v>
      </c>
      <c r="G5" s="5" t="n">
        <v>-561009</v>
      </c>
    </row>
    <row r="6" spans="1:7">
      <c r="A6" s="4" t="s">
        <v>133</v>
      </c>
      <c r="B6" s="6" t="n">
        <v>25379</v>
      </c>
      <c r="C6" s="5" t="n">
        <v>3108189</v>
      </c>
      <c r="D6" s="4" t="s">
        <v>37</v>
      </c>
      <c r="E6" s="4" t="s">
        <v>37</v>
      </c>
      <c r="F6" s="4" t="s">
        <v>37</v>
      </c>
      <c r="G6" s="5" t="n">
        <v>3133568</v>
      </c>
    </row>
    <row r="7" spans="1:7">
      <c r="A7" s="4" t="s">
        <v>134</v>
      </c>
      <c r="B7" s="5" t="n">
        <v>2537924</v>
      </c>
    </row>
    <row r="8" spans="1:7">
      <c r="A8" s="4" t="s">
        <v>135</v>
      </c>
      <c r="B8" s="6" t="n">
        <v>16578</v>
      </c>
      <c r="C8" s="5" t="n">
        <v>613387</v>
      </c>
      <c r="D8" s="4" t="s">
        <v>37</v>
      </c>
      <c r="E8" s="4" t="s">
        <v>37</v>
      </c>
      <c r="F8" s="4" t="s">
        <v>37</v>
      </c>
      <c r="G8" s="5" t="n">
        <v>629965</v>
      </c>
    </row>
    <row r="9" spans="1:7">
      <c r="A9" s="4" t="s">
        <v>136</v>
      </c>
      <c r="B9" s="5" t="n">
        <v>1657802</v>
      </c>
    </row>
    <row r="10" spans="1:7">
      <c r="A10" s="4" t="s">
        <v>137</v>
      </c>
      <c r="B10" s="6" t="n">
        <v>-279</v>
      </c>
      <c r="C10" s="5" t="n">
        <v>-30971</v>
      </c>
      <c r="D10" s="4" t="s">
        <v>37</v>
      </c>
      <c r="E10" s="4" t="s">
        <v>37</v>
      </c>
      <c r="F10" s="4" t="s">
        <v>37</v>
      </c>
      <c r="G10" s="5" t="n">
        <v>-31250</v>
      </c>
    </row>
    <row r="11" spans="1:7">
      <c r="A11" s="4" t="s">
        <v>138</v>
      </c>
      <c r="B11" s="5" t="n">
        <v>-27902</v>
      </c>
    </row>
    <row r="12" spans="1:7">
      <c r="A12" s="4" t="s">
        <v>139</v>
      </c>
      <c r="B12" s="6" t="n">
        <v>5017</v>
      </c>
      <c r="C12" s="5" t="n">
        <v>446400</v>
      </c>
      <c r="D12" s="4" t="s">
        <v>37</v>
      </c>
      <c r="E12" s="4" t="s">
        <v>37</v>
      </c>
      <c r="F12" s="4" t="s">
        <v>37</v>
      </c>
      <c r="G12" s="5" t="n">
        <v>451417</v>
      </c>
    </row>
    <row r="13" spans="1:7">
      <c r="A13" s="4" t="s">
        <v>140</v>
      </c>
      <c r="B13" s="5" t="n">
        <v>501574</v>
      </c>
    </row>
    <row r="14" spans="1:7">
      <c r="A14" s="4" t="s">
        <v>141</v>
      </c>
      <c r="B14" s="6" t="n">
        <v>6771</v>
      </c>
      <c r="C14" s="5" t="n">
        <v>216213</v>
      </c>
      <c r="D14" s="4" t="s">
        <v>37</v>
      </c>
      <c r="E14" s="4" t="s">
        <v>37</v>
      </c>
      <c r="F14" s="4" t="s">
        <v>37</v>
      </c>
      <c r="G14" s="5" t="n">
        <v>222984</v>
      </c>
    </row>
    <row r="15" spans="1:7">
      <c r="A15" s="4" t="s">
        <v>142</v>
      </c>
      <c r="B15" s="5" t="n">
        <v>677127</v>
      </c>
    </row>
    <row r="16" spans="1:7">
      <c r="A16" s="4" t="s">
        <v>143</v>
      </c>
      <c r="G16" s="4" t="s">
        <v>37</v>
      </c>
    </row>
    <row r="17" spans="1:7">
      <c r="A17" s="4" t="s">
        <v>144</v>
      </c>
      <c r="B17" s="4" t="s">
        <v>37</v>
      </c>
      <c r="C17" s="5" t="n">
        <v>787710</v>
      </c>
      <c r="D17" s="4" t="s">
        <v>37</v>
      </c>
      <c r="E17" s="4" t="s">
        <v>37</v>
      </c>
      <c r="F17" s="4" t="s">
        <v>37</v>
      </c>
      <c r="G17" s="5" t="n">
        <v>787710</v>
      </c>
    </row>
    <row r="18" spans="1:7">
      <c r="A18" s="4" t="s">
        <v>145</v>
      </c>
      <c r="B18" s="6" t="n">
        <v>1571877</v>
      </c>
      <c r="C18" s="5" t="n">
        <v>162626893</v>
      </c>
      <c r="D18" s="5" t="n">
        <v>-144854841</v>
      </c>
      <c r="E18" s="5" t="n">
        <v>-2285925</v>
      </c>
      <c r="F18" s="5" t="n">
        <v>2543529</v>
      </c>
      <c r="G18" s="5" t="n">
        <v>21094663</v>
      </c>
    </row>
    <row r="19" spans="1:7">
      <c r="A19" s="4" t="s">
        <v>146</v>
      </c>
      <c r="B19" s="5" t="n">
        <v>157187658</v>
      </c>
    </row>
    <row r="20" spans="1:7">
      <c r="A20" s="4" t="s">
        <v>132</v>
      </c>
      <c r="B20" s="4" t="s">
        <v>37</v>
      </c>
      <c r="C20" s="4" t="s">
        <v>37</v>
      </c>
      <c r="D20" s="5" t="n">
        <v>-2516368</v>
      </c>
      <c r="E20" s="4" t="s">
        <v>37</v>
      </c>
      <c r="F20" s="5" t="n">
        <v>809662</v>
      </c>
      <c r="G20" s="5" t="n">
        <v>-1706706</v>
      </c>
    </row>
    <row r="21" spans="1:7">
      <c r="A21" s="4" t="s">
        <v>120</v>
      </c>
      <c r="B21" s="4" t="s">
        <v>37</v>
      </c>
      <c r="C21" s="4" t="s">
        <v>37</v>
      </c>
      <c r="D21" s="4" t="s">
        <v>37</v>
      </c>
      <c r="E21" s="5" t="n">
        <v>92131</v>
      </c>
      <c r="F21" s="4" t="s">
        <v>37</v>
      </c>
      <c r="G21" s="5" t="n">
        <v>92131</v>
      </c>
    </row>
    <row r="22" spans="1:7">
      <c r="A22" s="4" t="s">
        <v>133</v>
      </c>
      <c r="B22" s="6" t="n">
        <v>21193</v>
      </c>
      <c r="C22" s="5" t="n">
        <v>3105920</v>
      </c>
      <c r="D22" s="4" t="s">
        <v>37</v>
      </c>
      <c r="E22" s="4" t="s">
        <v>37</v>
      </c>
      <c r="F22" s="4" t="s">
        <v>37</v>
      </c>
      <c r="G22" s="5" t="n">
        <v>3127113</v>
      </c>
    </row>
    <row r="23" spans="1:7">
      <c r="A23" s="4" t="s">
        <v>134</v>
      </c>
      <c r="B23" s="5" t="n">
        <v>2119282</v>
      </c>
    </row>
    <row r="24" spans="1:7">
      <c r="A24" s="4" t="s">
        <v>141</v>
      </c>
      <c r="B24" s="6" t="n">
        <v>10796</v>
      </c>
      <c r="C24" s="5" t="n">
        <v>364184</v>
      </c>
      <c r="D24" s="4" t="s">
        <v>37</v>
      </c>
      <c r="E24" s="4" t="s">
        <v>37</v>
      </c>
      <c r="F24" s="4" t="s">
        <v>37</v>
      </c>
      <c r="G24" s="5" t="n">
        <v>374980</v>
      </c>
    </row>
    <row r="25" spans="1:7">
      <c r="A25" s="4" t="s">
        <v>142</v>
      </c>
      <c r="B25" s="5" t="n">
        <v>1079602</v>
      </c>
    </row>
    <row r="26" spans="1:7">
      <c r="A26" s="4" t="s">
        <v>147</v>
      </c>
      <c r="B26" s="6" t="n">
        <v>882</v>
      </c>
      <c r="C26" s="5" t="n">
        <v>119118</v>
      </c>
      <c r="D26" s="4" t="s">
        <v>37</v>
      </c>
      <c r="E26" s="4" t="s">
        <v>37</v>
      </c>
      <c r="F26" s="4" t="s">
        <v>37</v>
      </c>
      <c r="G26" s="5" t="n">
        <v>120000</v>
      </c>
    </row>
    <row r="27" spans="1:7">
      <c r="A27" s="4" t="s">
        <v>148</v>
      </c>
      <c r="B27" s="5" t="n">
        <v>88235</v>
      </c>
    </row>
    <row r="28" spans="1:7">
      <c r="A28" s="4" t="s">
        <v>149</v>
      </c>
      <c r="B28" s="4" t="s">
        <v>37</v>
      </c>
      <c r="C28" s="5" t="n">
        <v>-600000</v>
      </c>
      <c r="D28" s="4" t="s">
        <v>37</v>
      </c>
      <c r="E28" s="4" t="s">
        <v>37</v>
      </c>
      <c r="F28" s="4" t="s">
        <v>37</v>
      </c>
      <c r="G28" s="5" t="n">
        <v>-600000</v>
      </c>
    </row>
    <row r="29" spans="1:7">
      <c r="A29" s="4" t="s">
        <v>143</v>
      </c>
      <c r="G29" s="4" t="s">
        <v>37</v>
      </c>
    </row>
    <row r="30" spans="1:7">
      <c r="A30" s="4" t="s">
        <v>144</v>
      </c>
      <c r="B30" s="4" t="s">
        <v>37</v>
      </c>
      <c r="C30" s="5" t="n">
        <v>1250556</v>
      </c>
      <c r="D30" s="4" t="s">
        <v>37</v>
      </c>
      <c r="E30" s="4" t="s">
        <v>37</v>
      </c>
      <c r="F30" s="4" t="s">
        <v>37</v>
      </c>
      <c r="G30" s="5" t="n">
        <v>1250556</v>
      </c>
    </row>
    <row r="31" spans="1:7">
      <c r="A31" s="4" t="s">
        <v>150</v>
      </c>
      <c r="B31" s="6" t="n">
        <v>1604748</v>
      </c>
      <c r="C31" s="5" t="n">
        <v>166866671</v>
      </c>
      <c r="D31" s="5" t="n">
        <v>-147371209</v>
      </c>
      <c r="E31" s="5" t="n">
        <v>-2193794</v>
      </c>
      <c r="F31" s="5" t="n">
        <v>3353191</v>
      </c>
      <c r="G31" s="5" t="n">
        <v>22259607</v>
      </c>
    </row>
    <row r="32" spans="1:7">
      <c r="A32" s="4" t="s">
        <v>151</v>
      </c>
      <c r="B32" s="5" t="n">
        <v>160474777</v>
      </c>
    </row>
    <row r="33" spans="1:7">
      <c r="A33" s="4" t="s">
        <v>132</v>
      </c>
      <c r="B33" s="4" t="s">
        <v>37</v>
      </c>
      <c r="C33" s="4" t="s">
        <v>37</v>
      </c>
      <c r="D33" s="5" t="n">
        <v>-852613</v>
      </c>
      <c r="E33" s="4" t="s">
        <v>37</v>
      </c>
      <c r="F33" s="5" t="n">
        <v>1359145</v>
      </c>
      <c r="G33" s="5" t="n">
        <v>506532</v>
      </c>
    </row>
    <row r="34" spans="1:7">
      <c r="A34" s="4" t="s">
        <v>120</v>
      </c>
      <c r="B34" s="4" t="s">
        <v>37</v>
      </c>
      <c r="C34" s="4" t="s">
        <v>37</v>
      </c>
      <c r="D34" s="4" t="s">
        <v>37</v>
      </c>
      <c r="E34" s="5" t="n">
        <v>-114878</v>
      </c>
      <c r="F34" s="4" t="s">
        <v>37</v>
      </c>
      <c r="G34" s="5" t="n">
        <v>-114878</v>
      </c>
    </row>
    <row r="35" spans="1:7">
      <c r="A35" s="4" t="s">
        <v>141</v>
      </c>
      <c r="B35" s="6" t="n">
        <v>6710</v>
      </c>
      <c r="C35" s="5" t="n">
        <v>244479</v>
      </c>
      <c r="D35" s="4" t="s">
        <v>37</v>
      </c>
      <c r="E35" s="4" t="s">
        <v>37</v>
      </c>
      <c r="F35" s="4" t="s">
        <v>37</v>
      </c>
      <c r="G35" s="5" t="n">
        <v>251189</v>
      </c>
    </row>
    <row r="36" spans="1:7">
      <c r="A36" s="4" t="s">
        <v>142</v>
      </c>
      <c r="B36" s="5" t="n">
        <v>671028</v>
      </c>
    </row>
    <row r="37" spans="1:7">
      <c r="A37" s="4" t="s">
        <v>152</v>
      </c>
      <c r="B37" s="4" t="s">
        <v>37</v>
      </c>
      <c r="C37" s="5" t="n">
        <v>-14355</v>
      </c>
      <c r="D37" s="4" t="s">
        <v>37</v>
      </c>
      <c r="E37" s="4" t="s">
        <v>37</v>
      </c>
      <c r="F37" s="4" t="s">
        <v>37</v>
      </c>
      <c r="G37" s="5" t="n">
        <v>-14355</v>
      </c>
    </row>
    <row r="38" spans="1:7">
      <c r="A38" s="4" t="s">
        <v>143</v>
      </c>
      <c r="B38" s="6" t="n">
        <v>18000</v>
      </c>
      <c r="C38" s="5" t="n">
        <v>2430000</v>
      </c>
      <c r="D38" s="4" t="s">
        <v>37</v>
      </c>
      <c r="E38" s="4" t="s">
        <v>37</v>
      </c>
      <c r="F38" s="4" t="s">
        <v>37</v>
      </c>
      <c r="G38" s="5" t="n">
        <v>2448000</v>
      </c>
    </row>
    <row r="39" spans="1:7">
      <c r="A39" s="4" t="s">
        <v>153</v>
      </c>
      <c r="B39" s="5" t="n">
        <v>1800000</v>
      </c>
    </row>
    <row r="40" spans="1:7">
      <c r="A40" s="4" t="s">
        <v>154</v>
      </c>
      <c r="B40" s="4" t="s">
        <v>37</v>
      </c>
      <c r="C40" s="5" t="n">
        <v>-20215176</v>
      </c>
      <c r="D40" s="4" t="s">
        <v>37</v>
      </c>
      <c r="E40" s="4" t="s">
        <v>37</v>
      </c>
      <c r="F40" s="5" t="n">
        <v>-2232824</v>
      </c>
      <c r="G40" s="5" t="n">
        <v>-22448000</v>
      </c>
    </row>
    <row r="41" spans="1:7">
      <c r="A41" s="4" t="s">
        <v>144</v>
      </c>
      <c r="B41" s="4" t="s">
        <v>37</v>
      </c>
      <c r="C41" s="5" t="n">
        <v>1577994</v>
      </c>
      <c r="D41" s="4" t="s">
        <v>37</v>
      </c>
      <c r="E41" s="4" t="s">
        <v>37</v>
      </c>
      <c r="F41" s="4" t="s">
        <v>37</v>
      </c>
      <c r="G41" s="5" t="n">
        <v>1577994</v>
      </c>
    </row>
    <row r="42" spans="1:7">
      <c r="A42" s="4" t="s">
        <v>155</v>
      </c>
      <c r="B42" s="6" t="n">
        <v>1629458</v>
      </c>
      <c r="C42" s="6" t="n">
        <v>150889613</v>
      </c>
      <c r="D42" s="6" t="n">
        <v>-148223822</v>
      </c>
      <c r="E42" s="6" t="n">
        <v>-2308672</v>
      </c>
      <c r="F42" s="6" t="n">
        <v>2479512</v>
      </c>
      <c r="G42" s="6" t="n">
        <v>4466089</v>
      </c>
    </row>
    <row r="43" spans="1:7">
      <c r="A43" s="4" t="s">
        <v>156</v>
      </c>
      <c r="B43" s="5" t="n">
        <v>1629458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58</v>
      </c>
    </row>
    <row r="2" spans="1:2">
      <c r="A2" s="3" t="s">
        <v>253</v>
      </c>
    </row>
    <row r="3" spans="1:2">
      <c r="A3" s="5" t="n">
        <v>2018</v>
      </c>
      <c r="B3" s="6" t="n">
        <v>384994</v>
      </c>
    </row>
    <row r="4" spans="1:2">
      <c r="A4" s="5" t="n">
        <v>2019</v>
      </c>
      <c r="B4" s="5" t="n">
        <v>360982</v>
      </c>
    </row>
    <row r="5" spans="1:2">
      <c r="A5" s="5" t="n">
        <v>2020</v>
      </c>
      <c r="B5" s="5" t="n">
        <v>321514</v>
      </c>
    </row>
    <row r="6" spans="1:2">
      <c r="A6" s="4" t="s">
        <v>129</v>
      </c>
      <c r="B6" s="6" t="n">
        <v>10674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6</v>
      </c>
      <c r="B1" s="2" t="s">
        <v>1</v>
      </c>
    </row>
    <row r="2" spans="1:4">
      <c r="B2" s="2" t="s">
        <v>2</v>
      </c>
      <c r="C2" s="2" t="s">
        <v>32</v>
      </c>
      <c r="D2" s="2" t="s">
        <v>93</v>
      </c>
    </row>
    <row r="3" spans="1:4">
      <c r="A3" s="4" t="s">
        <v>807</v>
      </c>
      <c r="B3" s="4" t="s">
        <v>808</v>
      </c>
      <c r="C3" s="4" t="s">
        <v>808</v>
      </c>
      <c r="D3" s="4" t="s">
        <v>808</v>
      </c>
    </row>
    <row r="4" spans="1:4">
      <c r="A4" s="4" t="s">
        <v>809</v>
      </c>
    </row>
    <row r="5" spans="1:4">
      <c r="A5" s="4" t="s">
        <v>807</v>
      </c>
      <c r="B5" s="4" t="s">
        <v>810</v>
      </c>
      <c r="C5" s="4" t="s">
        <v>811</v>
      </c>
      <c r="D5" s="4" t="s">
        <v>812</v>
      </c>
    </row>
    <row r="6" spans="1:4">
      <c r="A6" s="4" t="s">
        <v>813</v>
      </c>
    </row>
    <row r="7" spans="1:4">
      <c r="A7" s="4" t="s">
        <v>807</v>
      </c>
      <c r="B7" s="4" t="s">
        <v>814</v>
      </c>
      <c r="C7" s="4" t="s">
        <v>8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6</v>
      </c>
      <c r="C1" s="2" t="s">
        <v>817</v>
      </c>
      <c r="K1" s="2" t="s">
        <v>1</v>
      </c>
    </row>
    <row r="2" spans="1:13">
      <c r="C2" s="2" t="s">
        <v>2</v>
      </c>
      <c r="D2" s="2" t="s">
        <v>399</v>
      </c>
      <c r="E2" s="2" t="s">
        <v>4</v>
      </c>
      <c r="F2" s="2" t="s">
        <v>400</v>
      </c>
      <c r="G2" s="2" t="s">
        <v>32</v>
      </c>
      <c r="H2" s="2" t="s">
        <v>401</v>
      </c>
      <c r="I2" s="2" t="s">
        <v>397</v>
      </c>
      <c r="J2" s="2" t="s">
        <v>398</v>
      </c>
      <c r="K2" s="2" t="s">
        <v>2</v>
      </c>
      <c r="L2" s="2" t="s">
        <v>32</v>
      </c>
      <c r="M2" s="2" t="s">
        <v>93</v>
      </c>
    </row>
    <row r="3" spans="1:13">
      <c r="A3" s="3" t="s">
        <v>818</v>
      </c>
    </row>
    <row r="4" spans="1:13">
      <c r="A4" s="4" t="s">
        <v>819</v>
      </c>
      <c r="B4" s="4" t="s">
        <v>96</v>
      </c>
      <c r="K4" s="6" t="n">
        <v>77269131</v>
      </c>
      <c r="L4" s="6" t="n">
        <v>72220368</v>
      </c>
      <c r="M4" s="6" t="n">
        <v>57457421</v>
      </c>
    </row>
    <row r="5" spans="1:13">
      <c r="A5" s="4" t="s">
        <v>820</v>
      </c>
      <c r="K5" s="4" t="s">
        <v>808</v>
      </c>
      <c r="L5" s="4" t="s">
        <v>808</v>
      </c>
      <c r="M5" s="4" t="s">
        <v>808</v>
      </c>
    </row>
    <row r="6" spans="1:13">
      <c r="A6" s="4" t="s">
        <v>821</v>
      </c>
      <c r="K6" s="6" t="n">
        <v>1904999</v>
      </c>
      <c r="L6" s="6" t="n">
        <v>1005547</v>
      </c>
      <c r="M6" s="6" t="n">
        <v>-1077905</v>
      </c>
    </row>
    <row r="7" spans="1:13">
      <c r="A7" s="4" t="s">
        <v>822</v>
      </c>
      <c r="K7" s="4" t="s">
        <v>808</v>
      </c>
      <c r="L7" s="4" t="s">
        <v>808</v>
      </c>
      <c r="M7" s="4" t="s">
        <v>808</v>
      </c>
    </row>
    <row r="8" spans="1:13">
      <c r="A8" s="4" t="s">
        <v>823</v>
      </c>
      <c r="C8" s="6" t="n">
        <v>191350</v>
      </c>
      <c r="D8" s="6" t="n">
        <v>422566</v>
      </c>
      <c r="E8" s="6" t="n">
        <v>-700710</v>
      </c>
      <c r="F8" s="6" t="n">
        <v>-765819</v>
      </c>
      <c r="G8" s="6" t="n">
        <v>426268</v>
      </c>
      <c r="H8" s="6" t="n">
        <v>-807703</v>
      </c>
      <c r="I8" s="6" t="n">
        <v>-1011271</v>
      </c>
      <c r="J8" s="6" t="n">
        <v>-1123662</v>
      </c>
      <c r="K8" s="6" t="n">
        <v>-852613</v>
      </c>
      <c r="L8" s="6" t="n">
        <v>-2516368</v>
      </c>
      <c r="M8" s="6" t="n">
        <v>-3799742</v>
      </c>
    </row>
    <row r="9" spans="1:13">
      <c r="A9" s="4" t="s">
        <v>824</v>
      </c>
      <c r="K9" s="4" t="s">
        <v>808</v>
      </c>
      <c r="L9" s="4" t="s">
        <v>808</v>
      </c>
      <c r="M9" s="4" t="s">
        <v>808</v>
      </c>
    </row>
    <row r="10" spans="1:13">
      <c r="A10" s="4" t="s">
        <v>825</v>
      </c>
      <c r="K10" s="6" t="n">
        <v>-187702</v>
      </c>
      <c r="L10" s="6" t="n">
        <v>-1450848</v>
      </c>
      <c r="M10" s="6" t="n">
        <v>-1278999</v>
      </c>
    </row>
    <row r="11" spans="1:13">
      <c r="A11" s="4" t="s">
        <v>826</v>
      </c>
      <c r="C11" s="6" t="n">
        <v>54342144</v>
      </c>
      <c r="G11" s="6" t="n">
        <v>48610383</v>
      </c>
      <c r="K11" s="6" t="n">
        <v>54342144</v>
      </c>
      <c r="L11" s="6" t="n">
        <v>48610383</v>
      </c>
    </row>
    <row r="12" spans="1:13">
      <c r="A12" s="4" t="s">
        <v>827</v>
      </c>
      <c r="C12" s="4" t="s">
        <v>808</v>
      </c>
      <c r="G12" s="4" t="s">
        <v>808</v>
      </c>
      <c r="K12" s="4" t="s">
        <v>808</v>
      </c>
      <c r="L12" s="4" t="s">
        <v>808</v>
      </c>
    </row>
    <row r="13" spans="1:13">
      <c r="A13" s="4" t="s">
        <v>828</v>
      </c>
    </row>
    <row r="14" spans="1:13">
      <c r="A14" s="3" t="s">
        <v>818</v>
      </c>
    </row>
    <row r="15" spans="1:13">
      <c r="A15" s="4" t="s">
        <v>819</v>
      </c>
      <c r="K15" s="6" t="n">
        <v>28339770</v>
      </c>
      <c r="L15" s="6" t="n">
        <v>26009839</v>
      </c>
      <c r="M15" s="5" t="n">
        <v>19147028</v>
      </c>
    </row>
    <row r="16" spans="1:13">
      <c r="A16" s="4" t="s">
        <v>829</v>
      </c>
    </row>
    <row r="17" spans="1:13">
      <c r="A17" s="3" t="s">
        <v>818</v>
      </c>
    </row>
    <row r="18" spans="1:13">
      <c r="A18" s="4" t="s">
        <v>819</v>
      </c>
      <c r="K18" s="5" t="n">
        <v>18759610</v>
      </c>
      <c r="L18" s="5" t="n">
        <v>18858554</v>
      </c>
      <c r="M18" s="5" t="n">
        <v>16998034</v>
      </c>
    </row>
    <row r="19" spans="1:13">
      <c r="A19" s="4" t="s">
        <v>830</v>
      </c>
    </row>
    <row r="20" spans="1:13">
      <c r="A20" s="3" t="s">
        <v>818</v>
      </c>
    </row>
    <row r="21" spans="1:13">
      <c r="A21" s="4" t="s">
        <v>819</v>
      </c>
      <c r="K21" s="5" t="n">
        <v>8386705</v>
      </c>
      <c r="L21" s="5" t="n">
        <v>8567121</v>
      </c>
      <c r="M21" s="5" t="n">
        <v>8756376</v>
      </c>
    </row>
    <row r="22" spans="1:13">
      <c r="A22" s="4" t="s">
        <v>831</v>
      </c>
    </row>
    <row r="23" spans="1:13">
      <c r="A23" s="3" t="s">
        <v>818</v>
      </c>
    </row>
    <row r="24" spans="1:13">
      <c r="A24" s="4" t="s">
        <v>819</v>
      </c>
      <c r="K24" s="5" t="n">
        <v>1569004</v>
      </c>
      <c r="L24" s="5" t="n">
        <v>2364429</v>
      </c>
      <c r="M24" s="5" t="n">
        <v>2413994</v>
      </c>
    </row>
    <row r="25" spans="1:13">
      <c r="A25" s="4" t="s">
        <v>832</v>
      </c>
    </row>
    <row r="26" spans="1:13">
      <c r="A26" s="3" t="s">
        <v>818</v>
      </c>
    </row>
    <row r="27" spans="1:13">
      <c r="A27" s="4" t="s">
        <v>819</v>
      </c>
      <c r="K27" s="5" t="n">
        <v>210012</v>
      </c>
      <c r="L27" s="5" t="n">
        <v>198330</v>
      </c>
      <c r="M27" s="5" t="n">
        <v>208845</v>
      </c>
    </row>
    <row r="28" spans="1:13">
      <c r="A28" s="4" t="s">
        <v>833</v>
      </c>
    </row>
    <row r="29" spans="1:13">
      <c r="A29" s="3" t="s">
        <v>818</v>
      </c>
    </row>
    <row r="30" spans="1:13">
      <c r="A30" s="4" t="s">
        <v>819</v>
      </c>
      <c r="K30" s="5" t="n">
        <v>20004029</v>
      </c>
      <c r="L30" s="5" t="n">
        <v>16222095</v>
      </c>
      <c r="M30" s="5" t="n">
        <v>9933144</v>
      </c>
    </row>
    <row r="31" spans="1:13">
      <c r="A31" s="4" t="s">
        <v>834</v>
      </c>
    </row>
    <row r="32" spans="1:13">
      <c r="A32" s="3" t="s">
        <v>818</v>
      </c>
    </row>
    <row r="33" spans="1:13">
      <c r="A33" s="4" t="s">
        <v>819</v>
      </c>
      <c r="K33" s="5" t="n">
        <v>7528766</v>
      </c>
      <c r="L33" s="5" t="n">
        <v>9302134</v>
      </c>
      <c r="M33" s="5" t="n">
        <v>7938393</v>
      </c>
    </row>
    <row r="34" spans="1:13">
      <c r="A34" s="4" t="s">
        <v>821</v>
      </c>
      <c r="K34" s="6" t="n">
        <v>-210100</v>
      </c>
      <c r="L34" s="6" t="n">
        <v>-34268</v>
      </c>
      <c r="M34" s="6" t="n">
        <v>17172</v>
      </c>
    </row>
    <row r="35" spans="1:13">
      <c r="A35" s="4" t="s">
        <v>822</v>
      </c>
      <c r="K35" s="4" t="s">
        <v>835</v>
      </c>
      <c r="L35" s="4" t="s">
        <v>836</v>
      </c>
      <c r="M35" s="4" t="s">
        <v>837</v>
      </c>
    </row>
    <row r="36" spans="1:13">
      <c r="A36" s="4" t="s">
        <v>823</v>
      </c>
      <c r="K36" s="6" t="n">
        <v>-109164</v>
      </c>
      <c r="L36" s="6" t="n">
        <v>11490</v>
      </c>
      <c r="M36" s="6" t="n">
        <v>-101453</v>
      </c>
    </row>
    <row r="37" spans="1:13">
      <c r="A37" s="4" t="s">
        <v>824</v>
      </c>
      <c r="K37" s="4" t="s">
        <v>838</v>
      </c>
      <c r="L37" s="4" t="s">
        <v>839</v>
      </c>
      <c r="M37" s="4" t="s">
        <v>840</v>
      </c>
    </row>
    <row r="38" spans="1:13">
      <c r="A38" s="4" t="s">
        <v>826</v>
      </c>
      <c r="C38" s="6" t="n">
        <v>3234536</v>
      </c>
      <c r="G38" s="6" t="n">
        <v>2786333</v>
      </c>
      <c r="K38" s="6" t="n">
        <v>3234536</v>
      </c>
      <c r="L38" s="6" t="n">
        <v>2786333</v>
      </c>
    </row>
    <row r="39" spans="1:13">
      <c r="A39" s="4" t="s">
        <v>827</v>
      </c>
      <c r="C39" s="4" t="s">
        <v>841</v>
      </c>
      <c r="G39" s="4" t="s">
        <v>842</v>
      </c>
      <c r="K39" s="4" t="s">
        <v>841</v>
      </c>
      <c r="L39" s="4" t="s">
        <v>842</v>
      </c>
    </row>
    <row r="40" spans="1:13">
      <c r="A40" s="4" t="s">
        <v>597</v>
      </c>
    </row>
    <row r="41" spans="1:13">
      <c r="A41" s="3" t="s">
        <v>818</v>
      </c>
    </row>
    <row r="42" spans="1:13">
      <c r="A42" s="4" t="s">
        <v>819</v>
      </c>
      <c r="K42" s="6" t="n">
        <v>69740365</v>
      </c>
      <c r="L42" s="6" t="n">
        <v>62918234</v>
      </c>
      <c r="M42" s="6" t="n">
        <v>49519028</v>
      </c>
    </row>
    <row r="43" spans="1:13">
      <c r="A43" s="4" t="s">
        <v>821</v>
      </c>
      <c r="K43" s="6" t="n">
        <v>2115099</v>
      </c>
      <c r="L43" s="6" t="n">
        <v>1039815</v>
      </c>
      <c r="M43" s="6" t="n">
        <v>-1095077</v>
      </c>
    </row>
    <row r="44" spans="1:13">
      <c r="A44" s="4" t="s">
        <v>822</v>
      </c>
      <c r="K44" s="4" t="s">
        <v>843</v>
      </c>
      <c r="L44" s="4" t="s">
        <v>844</v>
      </c>
      <c r="M44" s="4" t="s">
        <v>845</v>
      </c>
    </row>
    <row r="45" spans="1:13">
      <c r="A45" s="4" t="s">
        <v>823</v>
      </c>
      <c r="K45" s="6" t="n">
        <v>-743449</v>
      </c>
      <c r="L45" s="6" t="n">
        <v>-2527858</v>
      </c>
      <c r="M45" s="6" t="n">
        <v>-3698289</v>
      </c>
    </row>
    <row r="46" spans="1:13">
      <c r="A46" s="4" t="s">
        <v>824</v>
      </c>
      <c r="K46" s="4" t="s">
        <v>846</v>
      </c>
      <c r="L46" s="4" t="s">
        <v>847</v>
      </c>
      <c r="M46" s="4" t="s">
        <v>848</v>
      </c>
    </row>
    <row r="47" spans="1:13">
      <c r="A47" s="4" t="s">
        <v>825</v>
      </c>
      <c r="K47" s="6" t="n">
        <v>-416593</v>
      </c>
      <c r="L47" s="6" t="n">
        <v>-1450848</v>
      </c>
      <c r="M47" s="6" t="n">
        <v>-1278999</v>
      </c>
    </row>
    <row r="48" spans="1:13">
      <c r="A48" s="4" t="s">
        <v>849</v>
      </c>
      <c r="K48" s="4" t="s">
        <v>808</v>
      </c>
      <c r="L48" s="4" t="s">
        <v>808</v>
      </c>
      <c r="M48" s="4" t="s">
        <v>808</v>
      </c>
    </row>
    <row r="49" spans="1:13">
      <c r="A49" s="4" t="s">
        <v>826</v>
      </c>
      <c r="C49" s="6" t="n">
        <v>51107608</v>
      </c>
      <c r="G49" s="6" t="n">
        <v>45824050</v>
      </c>
      <c r="K49" s="6" t="n">
        <v>51107608</v>
      </c>
      <c r="L49" s="6" t="n">
        <v>45824050</v>
      </c>
    </row>
    <row r="50" spans="1:13">
      <c r="A50" s="4" t="s">
        <v>827</v>
      </c>
      <c r="C50" s="4" t="s">
        <v>850</v>
      </c>
      <c r="G50" s="4" t="s">
        <v>851</v>
      </c>
      <c r="K50" s="4" t="s">
        <v>850</v>
      </c>
      <c r="L50" s="4" t="s">
        <v>851</v>
      </c>
    </row>
    <row r="51" spans="1:13">
      <c r="A51" s="4" t="s">
        <v>852</v>
      </c>
    </row>
    <row r="52" spans="1:13">
      <c r="A52" s="3" t="s">
        <v>818</v>
      </c>
    </row>
    <row r="53" spans="1:13">
      <c r="A53" s="4" t="s">
        <v>820</v>
      </c>
      <c r="K53" s="4" t="s">
        <v>853</v>
      </c>
      <c r="L53" s="4" t="s">
        <v>854</v>
      </c>
      <c r="M53" s="4" t="s">
        <v>855</v>
      </c>
    </row>
    <row r="54" spans="1:13">
      <c r="A54" s="4" t="s">
        <v>856</v>
      </c>
    </row>
    <row r="55" spans="1:13">
      <c r="A55" s="3" t="s">
        <v>818</v>
      </c>
    </row>
    <row r="56" spans="1:13">
      <c r="A56" s="4" t="s">
        <v>820</v>
      </c>
      <c r="K56" s="4" t="s">
        <v>857</v>
      </c>
      <c r="L56" s="4" t="s">
        <v>858</v>
      </c>
      <c r="M56" s="4" t="s">
        <v>859</v>
      </c>
    </row>
    <row r="57" spans="1:13">
      <c r="A57" s="4" t="s">
        <v>860</v>
      </c>
    </row>
    <row r="58" spans="1:13">
      <c r="A58" s="3" t="s">
        <v>818</v>
      </c>
    </row>
    <row r="59" spans="1:13">
      <c r="A59" s="4" t="s">
        <v>820</v>
      </c>
      <c r="K59" s="4" t="s">
        <v>861</v>
      </c>
      <c r="L59" s="4" t="s">
        <v>862</v>
      </c>
      <c r="M59" s="4" t="s">
        <v>863</v>
      </c>
    </row>
    <row r="60" spans="1:13">
      <c r="A60" s="4" t="s">
        <v>864</v>
      </c>
    </row>
    <row r="61" spans="1:13">
      <c r="A61" s="3" t="s">
        <v>818</v>
      </c>
    </row>
    <row r="62" spans="1:13">
      <c r="A62" s="4" t="s">
        <v>820</v>
      </c>
      <c r="K62" s="4" t="s">
        <v>583</v>
      </c>
      <c r="L62" s="4" t="s">
        <v>865</v>
      </c>
      <c r="M62" s="4" t="s">
        <v>866</v>
      </c>
    </row>
    <row r="63" spans="1:13">
      <c r="A63" s="4" t="s">
        <v>867</v>
      </c>
    </row>
    <row r="64" spans="1:13">
      <c r="A64" s="3" t="s">
        <v>818</v>
      </c>
    </row>
    <row r="65" spans="1:13">
      <c r="A65" s="4" t="s">
        <v>820</v>
      </c>
      <c r="K65" s="4" t="s">
        <v>868</v>
      </c>
      <c r="L65" s="4" t="s">
        <v>868</v>
      </c>
      <c r="M65" s="4" t="s">
        <v>869</v>
      </c>
    </row>
    <row r="66" spans="1:13">
      <c r="A66" s="4" t="s">
        <v>870</v>
      </c>
    </row>
    <row r="67" spans="1:13">
      <c r="A67" s="3" t="s">
        <v>818</v>
      </c>
    </row>
    <row r="68" spans="1:13">
      <c r="A68" s="4" t="s">
        <v>820</v>
      </c>
      <c r="K68" s="4" t="s">
        <v>871</v>
      </c>
      <c r="L68" s="4" t="s">
        <v>872</v>
      </c>
      <c r="M68" s="4" t="s">
        <v>873</v>
      </c>
    </row>
    <row r="69" spans="1:13">
      <c r="A69" s="4" t="s">
        <v>874</v>
      </c>
    </row>
    <row r="70" spans="1:13">
      <c r="A70" s="3" t="s">
        <v>818</v>
      </c>
    </row>
    <row r="71" spans="1:13">
      <c r="A71" s="4" t="s">
        <v>820</v>
      </c>
      <c r="K71" s="4" t="s">
        <v>875</v>
      </c>
      <c r="L71" s="4" t="s">
        <v>876</v>
      </c>
      <c r="M71" s="4" t="s">
        <v>877</v>
      </c>
    </row>
    <row r="72" spans="1:13">
      <c r="A72" s="4" t="s">
        <v>878</v>
      </c>
    </row>
    <row r="73" spans="1:13">
      <c r="A73" s="3" t="s">
        <v>818</v>
      </c>
    </row>
    <row r="74" spans="1:13">
      <c r="A74" s="4" t="s">
        <v>820</v>
      </c>
      <c r="K74" s="4" t="s">
        <v>879</v>
      </c>
      <c r="L74" s="4" t="s">
        <v>880</v>
      </c>
      <c r="M74" s="4" t="s">
        <v>881</v>
      </c>
    </row>
    <row r="75" spans="1:13"/>
    <row r="76" spans="1:13">
      <c r="A76" s="4" t="s">
        <v>96</v>
      </c>
      <c r="B76" s="4" t="s">
        <v>114</v>
      </c>
    </row>
  </sheetData>
  <mergeCells count="5">
    <mergeCell ref="A1:B2"/>
    <mergeCell ref="C1:J1"/>
    <mergeCell ref="K1:M1"/>
    <mergeCell ref="A75:L75"/>
    <mergeCell ref="B76:L7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17</v>
      </c>
      <c r="J1" s="2" t="s">
        <v>1</v>
      </c>
    </row>
    <row r="2" spans="1:12">
      <c r="B2" s="2" t="s">
        <v>2</v>
      </c>
      <c r="C2" s="2" t="s">
        <v>399</v>
      </c>
      <c r="D2" s="2" t="s">
        <v>4</v>
      </c>
      <c r="E2" s="2" t="s">
        <v>400</v>
      </c>
      <c r="F2" s="2" t="s">
        <v>32</v>
      </c>
      <c r="G2" s="2" t="s">
        <v>401</v>
      </c>
      <c r="H2" s="2" t="s">
        <v>397</v>
      </c>
      <c r="I2" s="2" t="s">
        <v>398</v>
      </c>
      <c r="J2" s="2" t="s">
        <v>2</v>
      </c>
      <c r="K2" s="2" t="s">
        <v>32</v>
      </c>
      <c r="L2" s="2" t="s">
        <v>93</v>
      </c>
    </row>
    <row r="3" spans="1:12">
      <c r="A3" s="3" t="s">
        <v>262</v>
      </c>
    </row>
    <row r="4" spans="1:12">
      <c r="A4" s="4" t="s">
        <v>95</v>
      </c>
      <c r="B4" s="6" t="n">
        <v>22580876</v>
      </c>
      <c r="C4" s="6" t="n">
        <v>18309539</v>
      </c>
      <c r="D4" s="6" t="n">
        <v>19627791</v>
      </c>
      <c r="E4" s="6" t="n">
        <v>16750925</v>
      </c>
      <c r="F4" s="6" t="n">
        <v>19963408</v>
      </c>
      <c r="G4" s="6" t="n">
        <v>17207372</v>
      </c>
      <c r="H4" s="6" t="n">
        <v>18536509</v>
      </c>
      <c r="I4" s="6" t="n">
        <v>16513079</v>
      </c>
    </row>
    <row r="5" spans="1:12">
      <c r="A5" s="4" t="s">
        <v>98</v>
      </c>
      <c r="B5" s="5" t="n">
        <v>9586742</v>
      </c>
      <c r="C5" s="5" t="n">
        <v>7670240</v>
      </c>
      <c r="D5" s="5" t="n">
        <v>7727260</v>
      </c>
      <c r="E5" s="5" t="n">
        <v>6716115</v>
      </c>
      <c r="F5" s="5" t="n">
        <v>8167759</v>
      </c>
      <c r="G5" s="5" t="n">
        <v>6702095</v>
      </c>
      <c r="H5" s="5" t="n">
        <v>7056402</v>
      </c>
      <c r="I5" s="5" t="n">
        <v>6627314</v>
      </c>
      <c r="J5" s="6" t="n">
        <v>31700357</v>
      </c>
      <c r="K5" s="6" t="n">
        <v>28553570</v>
      </c>
      <c r="L5" s="6" t="n">
        <v>21572789</v>
      </c>
    </row>
    <row r="6" spans="1:12">
      <c r="A6" s="4" t="s">
        <v>132</v>
      </c>
      <c r="B6" s="5" t="n">
        <v>699725</v>
      </c>
      <c r="C6" s="5" t="n">
        <v>892364</v>
      </c>
      <c r="D6" s="5" t="n">
        <v>-489854</v>
      </c>
      <c r="E6" s="5" t="n">
        <v>-595703</v>
      </c>
      <c r="F6" s="5" t="n">
        <v>421406</v>
      </c>
      <c r="G6" s="5" t="n">
        <v>-595911</v>
      </c>
      <c r="H6" s="5" t="n">
        <v>-682057</v>
      </c>
      <c r="I6" s="5" t="n">
        <v>-850144</v>
      </c>
      <c r="J6" s="5" t="n">
        <v>506532</v>
      </c>
      <c r="K6" s="5" t="n">
        <v>-1706706</v>
      </c>
      <c r="L6" s="5" t="n">
        <v>-3473913</v>
      </c>
    </row>
    <row r="7" spans="1:12">
      <c r="A7" s="4" t="s">
        <v>883</v>
      </c>
      <c r="B7" s="5" t="n">
        <v>-508375</v>
      </c>
      <c r="C7" s="5" t="n">
        <v>-469798</v>
      </c>
      <c r="D7" s="5" t="n">
        <v>-210856</v>
      </c>
      <c r="E7" s="5" t="n">
        <v>-170116</v>
      </c>
      <c r="F7" s="5" t="n">
        <v>4862</v>
      </c>
      <c r="G7" s="5" t="n">
        <v>-211792</v>
      </c>
      <c r="H7" s="5" t="n">
        <v>-329214</v>
      </c>
      <c r="I7" s="5" t="n">
        <v>-273518</v>
      </c>
      <c r="J7" s="5" t="n">
        <v>1359145</v>
      </c>
      <c r="K7" s="5" t="n">
        <v>809662</v>
      </c>
      <c r="L7" s="5" t="n">
        <v>325829</v>
      </c>
    </row>
    <row r="8" spans="1:12">
      <c r="A8" s="4" t="s">
        <v>884</v>
      </c>
      <c r="B8" s="6" t="n">
        <v>191350</v>
      </c>
      <c r="C8" s="6" t="n">
        <v>422566</v>
      </c>
      <c r="D8" s="6" t="n">
        <v>-700710</v>
      </c>
      <c r="E8" s="6" t="n">
        <v>-765819</v>
      </c>
      <c r="F8" s="6" t="n">
        <v>426268</v>
      </c>
      <c r="G8" s="6" t="n">
        <v>-807703</v>
      </c>
      <c r="H8" s="6" t="n">
        <v>-1011271</v>
      </c>
      <c r="I8" s="6" t="n">
        <v>-1123662</v>
      </c>
      <c r="J8" s="6" t="n">
        <v>-852613</v>
      </c>
      <c r="K8" s="6" t="n">
        <v>-2516368</v>
      </c>
      <c r="L8" s="6" t="n">
        <v>-3799742</v>
      </c>
    </row>
    <row r="9" spans="1:12">
      <c r="A9" s="4" t="s">
        <v>885</v>
      </c>
      <c r="B9" s="6" t="n">
        <v>0</v>
      </c>
      <c r="C9" s="6" t="n">
        <v>0</v>
      </c>
      <c r="D9" s="6" t="n">
        <v>0</v>
      </c>
      <c r="E9" s="6" t="n">
        <v>0</v>
      </c>
      <c r="F9" s="6" t="n">
        <v>0</v>
      </c>
      <c r="G9" s="7" t="n">
        <v>-0.01</v>
      </c>
      <c r="H9" s="7" t="n">
        <v>-0.01</v>
      </c>
      <c r="I9" s="7" t="n">
        <v>-0.01</v>
      </c>
    </row>
    <row r="10" spans="1:12">
      <c r="A10" s="4" t="s">
        <v>886</v>
      </c>
      <c r="B10" s="6" t="n">
        <v>0</v>
      </c>
      <c r="C10" s="6" t="n">
        <v>0</v>
      </c>
      <c r="D10" s="6" t="n">
        <v>0</v>
      </c>
      <c r="E10" s="6" t="n">
        <v>0</v>
      </c>
      <c r="F10" s="6" t="n">
        <v>0</v>
      </c>
      <c r="G10" s="7" t="n">
        <v>-0.01</v>
      </c>
      <c r="H10" s="7" t="n">
        <v>-0.01</v>
      </c>
      <c r="I10" s="7" t="n">
        <v>-0.01</v>
      </c>
    </row>
    <row r="11" spans="1:12">
      <c r="A11" s="4" t="s">
        <v>887</v>
      </c>
      <c r="B11" s="5" t="n">
        <v>161065685</v>
      </c>
      <c r="C11" s="5" t="n">
        <v>160963862</v>
      </c>
      <c r="D11" s="5" t="n">
        <v>160698696</v>
      </c>
      <c r="E11" s="5" t="n">
        <v>160521947</v>
      </c>
      <c r="F11" s="5" t="n">
        <v>160167121</v>
      </c>
      <c r="G11" s="5" t="n">
        <v>160031891</v>
      </c>
      <c r="H11" s="5" t="n">
        <v>159774811</v>
      </c>
      <c r="I11" s="5" t="n">
        <v>157535571</v>
      </c>
    </row>
    <row r="12" spans="1:12">
      <c r="A12" s="4" t="s">
        <v>888</v>
      </c>
      <c r="B12" s="5" t="n">
        <v>165878218</v>
      </c>
      <c r="C12" s="5" t="n">
        <v>165245935</v>
      </c>
      <c r="D12" s="5" t="n">
        <v>160698696</v>
      </c>
      <c r="E12" s="5" t="n">
        <v>160521947</v>
      </c>
      <c r="F12" s="5" t="n">
        <v>167331808</v>
      </c>
      <c r="G12" s="5" t="n">
        <v>160031891</v>
      </c>
      <c r="H12" s="5" t="n">
        <v>159774811</v>
      </c>
      <c r="I12" s="5" t="n">
        <v>1575355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57</v>
      </c>
      <c r="B1" s="2" t="s">
        <v>1</v>
      </c>
    </row>
    <row r="2" spans="1:2">
      <c r="B2" s="2" t="s">
        <v>158</v>
      </c>
    </row>
    <row r="3" spans="1:2">
      <c r="A3" s="3" t="s">
        <v>159</v>
      </c>
    </row>
    <row r="4" spans="1:2">
      <c r="A4" s="4" t="s">
        <v>81</v>
      </c>
      <c r="B4" s="4" t="s">
        <v>82</v>
      </c>
    </row>
    <row r="5" spans="1:2">
      <c r="A5" s="4" t="s">
        <v>160</v>
      </c>
      <c r="B5" s="6" t="n">
        <v>14355</v>
      </c>
    </row>
    <row r="6" spans="1:2">
      <c r="A6" s="4" t="s">
        <v>161</v>
      </c>
      <c r="B6" s="4" t="s">
        <v>162</v>
      </c>
    </row>
    <row r="7" spans="1:2">
      <c r="A7" s="4" t="s">
        <v>163</v>
      </c>
      <c r="B7"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93</v>
      </c>
    </row>
    <row r="3" spans="1:4">
      <c r="A3" s="3" t="s">
        <v>165</v>
      </c>
    </row>
    <row r="4" spans="1:4">
      <c r="A4" s="4" t="s">
        <v>109</v>
      </c>
      <c r="B4" s="6" t="n">
        <v>506532</v>
      </c>
      <c r="C4" s="6" t="n">
        <v>-1706706</v>
      </c>
      <c r="D4" s="6" t="n">
        <v>-3473913</v>
      </c>
    </row>
    <row r="5" spans="1:4">
      <c r="A5" s="3" t="s">
        <v>166</v>
      </c>
    </row>
    <row r="6" spans="1:4">
      <c r="A6" s="4" t="s">
        <v>101</v>
      </c>
      <c r="B6" s="5" t="n">
        <v>1030093</v>
      </c>
      <c r="C6" s="5" t="n">
        <v>939513</v>
      </c>
      <c r="D6" s="5" t="n">
        <v>907540</v>
      </c>
    </row>
    <row r="7" spans="1:4">
      <c r="A7" s="4" t="s">
        <v>167</v>
      </c>
      <c r="B7" s="5" t="n">
        <v>123200</v>
      </c>
      <c r="C7" s="5" t="n">
        <v>61000</v>
      </c>
      <c r="D7" s="5" t="n">
        <v>-49984</v>
      </c>
    </row>
    <row r="8" spans="1:4">
      <c r="A8" s="4" t="s">
        <v>168</v>
      </c>
      <c r="B8" s="5" t="n">
        <v>160681</v>
      </c>
      <c r="C8" s="5" t="n">
        <v>177127</v>
      </c>
      <c r="D8" s="5" t="n">
        <v>166942</v>
      </c>
    </row>
    <row r="9" spans="1:4">
      <c r="A9" s="4" t="s">
        <v>169</v>
      </c>
      <c r="B9" s="5" t="n">
        <v>-645235</v>
      </c>
      <c r="C9" s="5" t="n">
        <v>-129152</v>
      </c>
      <c r="D9" s="5" t="n">
        <v>288178</v>
      </c>
    </row>
    <row r="10" spans="1:4">
      <c r="A10" s="4" t="s">
        <v>170</v>
      </c>
      <c r="B10" s="5" t="n">
        <v>-51430</v>
      </c>
      <c r="C10" s="5" t="n">
        <v>-18667</v>
      </c>
      <c r="D10" s="4" t="s">
        <v>37</v>
      </c>
    </row>
    <row r="11" spans="1:4">
      <c r="A11" s="4" t="s">
        <v>171</v>
      </c>
      <c r="B11" s="5" t="n">
        <v>-83706</v>
      </c>
      <c r="C11" s="5" t="n">
        <v>190867</v>
      </c>
      <c r="D11" s="5" t="n">
        <v>4564</v>
      </c>
    </row>
    <row r="12" spans="1:4">
      <c r="A12" s="4" t="s">
        <v>172</v>
      </c>
      <c r="B12" s="5" t="n">
        <v>1577994</v>
      </c>
      <c r="C12" s="5" t="n">
        <v>1370556</v>
      </c>
      <c r="D12" s="5" t="n">
        <v>787710</v>
      </c>
    </row>
    <row r="13" spans="1:4">
      <c r="A13" s="4" t="s">
        <v>173</v>
      </c>
      <c r="B13" s="5" t="n">
        <v>240000</v>
      </c>
      <c r="C13" s="5" t="n">
        <v>200000</v>
      </c>
      <c r="D13" s="5" t="n">
        <v>281000</v>
      </c>
    </row>
    <row r="14" spans="1:4">
      <c r="A14" s="3" t="s">
        <v>174</v>
      </c>
    </row>
    <row r="15" spans="1:4">
      <c r="A15" s="4" t="s">
        <v>175</v>
      </c>
      <c r="B15" s="5" t="n">
        <v>-1182011</v>
      </c>
      <c r="C15" s="5" t="n">
        <v>85040</v>
      </c>
      <c r="D15" s="5" t="n">
        <v>-1671925</v>
      </c>
    </row>
    <row r="16" spans="1:4">
      <c r="A16" s="4" t="s">
        <v>176</v>
      </c>
      <c r="B16" s="5" t="n">
        <v>3279</v>
      </c>
      <c r="C16" s="5" t="n">
        <v>135471</v>
      </c>
      <c r="D16" s="5" t="n">
        <v>-23462</v>
      </c>
    </row>
    <row r="17" spans="1:4">
      <c r="A17" s="4" t="s">
        <v>177</v>
      </c>
      <c r="B17" s="5" t="n">
        <v>-4344791</v>
      </c>
      <c r="C17" s="5" t="n">
        <v>-6498338</v>
      </c>
      <c r="D17" s="5" t="n">
        <v>-7223601</v>
      </c>
    </row>
    <row r="18" spans="1:4">
      <c r="A18" s="4" t="s">
        <v>178</v>
      </c>
      <c r="B18" s="5" t="n">
        <v>-2066856</v>
      </c>
      <c r="C18" s="5" t="n">
        <v>-117258</v>
      </c>
      <c r="D18" s="5" t="n">
        <v>77587</v>
      </c>
    </row>
    <row r="19" spans="1:4">
      <c r="A19" s="4" t="s">
        <v>46</v>
      </c>
      <c r="B19" s="5" t="n">
        <v>-60117</v>
      </c>
      <c r="C19" s="5" t="n">
        <v>-92260</v>
      </c>
      <c r="D19" s="5" t="n">
        <v>-272000</v>
      </c>
    </row>
    <row r="20" spans="1:4">
      <c r="A20" s="4" t="s">
        <v>179</v>
      </c>
      <c r="B20" s="5" t="n">
        <v>2217652</v>
      </c>
      <c r="C20" s="5" t="n">
        <v>3163818</v>
      </c>
      <c r="D20" s="5" t="n">
        <v>1321722</v>
      </c>
    </row>
    <row r="21" spans="1:4">
      <c r="A21" s="4" t="s">
        <v>180</v>
      </c>
      <c r="B21" s="5" t="n">
        <v>10579</v>
      </c>
      <c r="C21" s="5" t="n">
        <v>10579</v>
      </c>
      <c r="D21" s="4" t="s">
        <v>37</v>
      </c>
    </row>
    <row r="22" spans="1:4">
      <c r="A22" s="4" t="s">
        <v>181</v>
      </c>
      <c r="B22" s="5" t="n">
        <v>820247</v>
      </c>
      <c r="C22" s="5" t="n">
        <v>-625812</v>
      </c>
      <c r="D22" s="5" t="n">
        <v>27642</v>
      </c>
    </row>
    <row r="23" spans="1:4">
      <c r="A23" s="4" t="s">
        <v>182</v>
      </c>
      <c r="B23" s="5" t="n">
        <v>20666</v>
      </c>
      <c r="C23" s="4" t="s">
        <v>37</v>
      </c>
      <c r="D23" s="4" t="s">
        <v>37</v>
      </c>
    </row>
    <row r="24" spans="1:4">
      <c r="A24" s="4" t="s">
        <v>183</v>
      </c>
      <c r="B24" s="5" t="n">
        <v>-2229755</v>
      </c>
      <c r="C24" s="5" t="n">
        <v>-1147516</v>
      </c>
      <c r="D24" s="5" t="n">
        <v>-5378087</v>
      </c>
    </row>
    <row r="25" spans="1:4">
      <c r="A25" s="4" t="s">
        <v>184</v>
      </c>
      <c r="B25" s="5" t="n">
        <v>-1723223</v>
      </c>
      <c r="C25" s="5" t="n">
        <v>-2854222</v>
      </c>
      <c r="D25" s="5" t="n">
        <v>-8852000</v>
      </c>
    </row>
    <row r="26" spans="1:4">
      <c r="A26" s="3" t="s">
        <v>185</v>
      </c>
    </row>
    <row r="27" spans="1:4">
      <c r="A27" s="4" t="s">
        <v>186</v>
      </c>
      <c r="B27" s="5" t="n">
        <v>-364740</v>
      </c>
      <c r="C27" s="5" t="n">
        <v>-466462</v>
      </c>
      <c r="D27" s="5" t="n">
        <v>-333742</v>
      </c>
    </row>
    <row r="28" spans="1:4">
      <c r="A28" s="4" t="s">
        <v>187</v>
      </c>
      <c r="B28" s="5" t="n">
        <v>-2740</v>
      </c>
      <c r="C28" s="5" t="n">
        <v>-23885</v>
      </c>
      <c r="D28" s="5" t="n">
        <v>-160109</v>
      </c>
    </row>
    <row r="29" spans="1:4">
      <c r="A29" s="4" t="s">
        <v>188</v>
      </c>
      <c r="B29" s="5" t="n">
        <v>-20000000</v>
      </c>
      <c r="C29" s="4" t="s">
        <v>37</v>
      </c>
      <c r="D29" s="4" t="s">
        <v>37</v>
      </c>
    </row>
    <row r="30" spans="1:4">
      <c r="A30" s="4" t="s">
        <v>44</v>
      </c>
      <c r="B30" s="4" t="s">
        <v>37</v>
      </c>
      <c r="C30" s="5" t="n">
        <v>-500000</v>
      </c>
      <c r="D30" s="4" t="s">
        <v>37</v>
      </c>
    </row>
    <row r="31" spans="1:4">
      <c r="A31" s="4" t="s">
        <v>189</v>
      </c>
      <c r="B31" s="5" t="n">
        <v>-7040</v>
      </c>
      <c r="C31" s="5" t="n">
        <v>-257</v>
      </c>
      <c r="D31" s="5" t="n">
        <v>-929</v>
      </c>
    </row>
    <row r="32" spans="1:4">
      <c r="A32" s="4" t="s">
        <v>190</v>
      </c>
      <c r="B32" s="5" t="n">
        <v>-20374520</v>
      </c>
      <c r="C32" s="5" t="n">
        <v>-990604</v>
      </c>
      <c r="D32" s="5" t="n">
        <v>-494780</v>
      </c>
    </row>
    <row r="33" spans="1:4">
      <c r="A33" s="3" t="s">
        <v>191</v>
      </c>
    </row>
    <row r="34" spans="1:4">
      <c r="A34" s="4" t="s">
        <v>192</v>
      </c>
      <c r="B34" s="5" t="n">
        <v>1044531</v>
      </c>
      <c r="C34" s="5" t="n">
        <v>1965050</v>
      </c>
      <c r="D34" s="5" t="n">
        <v>8170507</v>
      </c>
    </row>
    <row r="35" spans="1:4">
      <c r="A35" s="4" t="s">
        <v>193</v>
      </c>
      <c r="B35" s="5" t="n">
        <v>20000000</v>
      </c>
      <c r="C35" s="4" t="s">
        <v>37</v>
      </c>
      <c r="D35" s="4" t="s">
        <v>37</v>
      </c>
    </row>
    <row r="36" spans="1:4">
      <c r="A36" s="4" t="s">
        <v>194</v>
      </c>
      <c r="B36" s="4" t="s">
        <v>37</v>
      </c>
      <c r="C36" s="5" t="n">
        <v>-744900</v>
      </c>
      <c r="D36" s="5" t="n">
        <v>-1270100</v>
      </c>
    </row>
    <row r="37" spans="1:4">
      <c r="A37" s="4" t="s">
        <v>195</v>
      </c>
      <c r="B37" s="4" t="s">
        <v>37</v>
      </c>
      <c r="C37" s="4" t="s">
        <v>37</v>
      </c>
      <c r="D37" s="5" t="n">
        <v>-1250000</v>
      </c>
    </row>
    <row r="38" spans="1:4">
      <c r="A38" s="4" t="s">
        <v>196</v>
      </c>
      <c r="B38" s="4" t="s">
        <v>37</v>
      </c>
      <c r="C38" s="5" t="n">
        <v>-34743</v>
      </c>
      <c r="D38" s="5" t="n">
        <v>21278</v>
      </c>
    </row>
    <row r="39" spans="1:4">
      <c r="A39" s="4" t="s">
        <v>197</v>
      </c>
      <c r="B39" s="4" t="s">
        <v>37</v>
      </c>
      <c r="C39" s="5" t="n">
        <v>3251989</v>
      </c>
      <c r="D39" s="5" t="n">
        <v>3319915</v>
      </c>
    </row>
    <row r="40" spans="1:4">
      <c r="A40" s="4" t="s">
        <v>198</v>
      </c>
      <c r="B40" s="5" t="n">
        <v>-14355</v>
      </c>
      <c r="C40" s="5" t="n">
        <v>-124876</v>
      </c>
      <c r="D40" s="5" t="n">
        <v>-186347</v>
      </c>
    </row>
    <row r="41" spans="1:4">
      <c r="A41" s="4" t="s">
        <v>149</v>
      </c>
      <c r="B41" s="4" t="s">
        <v>37</v>
      </c>
      <c r="C41" s="5" t="n">
        <v>-600000</v>
      </c>
      <c r="D41" s="4" t="s">
        <v>37</v>
      </c>
    </row>
    <row r="42" spans="1:4">
      <c r="A42" s="4" t="s">
        <v>199</v>
      </c>
      <c r="B42" s="4" t="s">
        <v>37</v>
      </c>
      <c r="C42" s="4" t="s">
        <v>37</v>
      </c>
      <c r="D42" s="5" t="n">
        <v>598715</v>
      </c>
    </row>
    <row r="43" spans="1:4">
      <c r="A43" s="4" t="s">
        <v>200</v>
      </c>
      <c r="B43" s="5" t="n">
        <v>251189</v>
      </c>
      <c r="C43" s="5" t="n">
        <v>374980</v>
      </c>
      <c r="D43" s="5" t="n">
        <v>222984</v>
      </c>
    </row>
    <row r="44" spans="1:4">
      <c r="A44" s="4" t="s">
        <v>201</v>
      </c>
      <c r="B44" s="5" t="n">
        <v>21281365</v>
      </c>
      <c r="C44" s="5" t="n">
        <v>4087500</v>
      </c>
      <c r="D44" s="5" t="n">
        <v>9626952</v>
      </c>
    </row>
    <row r="45" spans="1:4">
      <c r="A45" s="4" t="s">
        <v>202</v>
      </c>
      <c r="B45" s="5" t="n">
        <v>-3106</v>
      </c>
      <c r="C45" s="5" t="n">
        <v>-3745</v>
      </c>
      <c r="D45" s="5" t="n">
        <v>2930</v>
      </c>
    </row>
    <row r="46" spans="1:4">
      <c r="A46" s="4" t="s">
        <v>203</v>
      </c>
      <c r="B46" s="5" t="n">
        <v>-819484</v>
      </c>
      <c r="C46" s="5" t="n">
        <v>238929</v>
      </c>
      <c r="D46" s="5" t="n">
        <v>283102</v>
      </c>
    </row>
    <row r="47" spans="1:4">
      <c r="A47" s="4" t="s">
        <v>204</v>
      </c>
      <c r="B47" s="5" t="n">
        <v>1430532</v>
      </c>
      <c r="C47" s="5" t="n">
        <v>1191603</v>
      </c>
      <c r="D47" s="5" t="n">
        <v>908501</v>
      </c>
    </row>
    <row r="48" spans="1:4">
      <c r="A48" s="4" t="s">
        <v>205</v>
      </c>
      <c r="B48" s="5" t="n">
        <v>611048</v>
      </c>
      <c r="C48" s="5" t="n">
        <v>1430532</v>
      </c>
      <c r="D48" s="5" t="n">
        <v>1191603</v>
      </c>
    </row>
    <row r="49" spans="1:4">
      <c r="A49" s="3" t="s">
        <v>206</v>
      </c>
    </row>
    <row r="50" spans="1:4">
      <c r="A50" s="4" t="s">
        <v>207</v>
      </c>
      <c r="B50" s="5" t="n">
        <v>2448000</v>
      </c>
      <c r="C50" s="4" t="s">
        <v>37</v>
      </c>
      <c r="D50" s="4" t="s">
        <v>37</v>
      </c>
    </row>
    <row r="51" spans="1:4">
      <c r="A51" s="4" t="s">
        <v>137</v>
      </c>
      <c r="B51" s="4" t="s">
        <v>37</v>
      </c>
      <c r="C51" s="4" t="s">
        <v>37</v>
      </c>
      <c r="D51" s="5" t="n">
        <v>31250</v>
      </c>
    </row>
    <row r="52" spans="1:4">
      <c r="A52" s="4" t="s">
        <v>208</v>
      </c>
      <c r="B52" s="4" t="s">
        <v>37</v>
      </c>
      <c r="C52" s="4" t="s">
        <v>37</v>
      </c>
      <c r="D52" s="5" t="n">
        <v>451417</v>
      </c>
    </row>
    <row r="53" spans="1:4">
      <c r="A53" s="4" t="s">
        <v>209</v>
      </c>
      <c r="B53" s="5" t="n">
        <v>1159667</v>
      </c>
      <c r="C53" s="5" t="n">
        <v>894099</v>
      </c>
      <c r="D53" s="5" t="n">
        <v>937973</v>
      </c>
    </row>
    <row r="54" spans="1:4">
      <c r="A54" s="4" t="s">
        <v>210</v>
      </c>
      <c r="B54" s="6" t="n">
        <v>1553377</v>
      </c>
      <c r="C54" s="6" t="n">
        <v>1079387</v>
      </c>
      <c r="D54" s="6" t="n">
        <v>2935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42:52Z</dcterms:created>
  <dcterms:modified xmlns:dcterms="http://purl.org/dc/terms/" xmlns:xsi="http://www.w3.org/2001/XMLSchema-instance" xsi:type="dcterms:W3CDTF">2017-06-14T16:42:52Z</dcterms:modified>
</cp:coreProperties>
</file>